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and" sheetId="9" state="visible" r:id="rId9"/>
    <sheet xmlns:r="http://schemas.openxmlformats.org/officeDocument/2006/relationships" name="Revision of Prior Year Immateri" sheetId="10" state="visible" r:id="rId10"/>
    <sheet xmlns:r="http://schemas.openxmlformats.org/officeDocument/2006/relationships" name="Revenues" sheetId="11" state="visible" r:id="rId11"/>
    <sheet xmlns:r="http://schemas.openxmlformats.org/officeDocument/2006/relationships" name="Selected Account Information"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Noncontrolling Interests" sheetId="19" state="visible" r:id="rId19"/>
    <sheet xmlns:r="http://schemas.openxmlformats.org/officeDocument/2006/relationships" name="Related Party Transactions" sheetId="20" state="visible" r:id="rId20"/>
    <sheet xmlns:r="http://schemas.openxmlformats.org/officeDocument/2006/relationships" name="Acquisitions and Disposition" sheetId="21" state="visible" r:id="rId21"/>
    <sheet xmlns:r="http://schemas.openxmlformats.org/officeDocument/2006/relationships" name="Revision of Prior Year Immate_2" sheetId="22" state="visible" r:id="rId22"/>
    <sheet xmlns:r="http://schemas.openxmlformats.org/officeDocument/2006/relationships" name="Revenues (Tables)" sheetId="23" state="visible" r:id="rId23"/>
    <sheet xmlns:r="http://schemas.openxmlformats.org/officeDocument/2006/relationships" name="Selected Account Information (T" sheetId="24" state="visible" r:id="rId24"/>
    <sheet xmlns:r="http://schemas.openxmlformats.org/officeDocument/2006/relationships" name="Segment Information (Tables)" sheetId="25" state="visible" r:id="rId25"/>
    <sheet xmlns:r="http://schemas.openxmlformats.org/officeDocument/2006/relationships" name="Acquisitions and Disposition (T" sheetId="26" state="visible" r:id="rId26"/>
    <sheet xmlns:r="http://schemas.openxmlformats.org/officeDocument/2006/relationships" name="Recent Accounting Standards a_2" sheetId="27" state="visible" r:id="rId27"/>
    <sheet xmlns:r="http://schemas.openxmlformats.org/officeDocument/2006/relationships" name="Revision of Prior Year Immate_3" sheetId="28" state="visible" r:id="rId28"/>
    <sheet xmlns:r="http://schemas.openxmlformats.org/officeDocument/2006/relationships" name="Revision of Prior Year Immate_4" sheetId="29" state="visible" r:id="rId29"/>
    <sheet xmlns:r="http://schemas.openxmlformats.org/officeDocument/2006/relationships" name="Revenues - Schedule of Disaggre" sheetId="30" state="visible" r:id="rId30"/>
    <sheet xmlns:r="http://schemas.openxmlformats.org/officeDocument/2006/relationships" name="Revenues - Schedule of Reconcil" sheetId="31" state="visible" r:id="rId31"/>
    <sheet xmlns:r="http://schemas.openxmlformats.org/officeDocument/2006/relationships" name="Selected Account Information - " sheetId="32" state="visible" r:id="rId32"/>
    <sheet xmlns:r="http://schemas.openxmlformats.org/officeDocument/2006/relationships" name="Selected Account Information _2" sheetId="33" state="visible" r:id="rId33"/>
    <sheet xmlns:r="http://schemas.openxmlformats.org/officeDocument/2006/relationships" name="Long-Term Debt (Details Narrati" sheetId="34" state="visible" r:id="rId34"/>
    <sheet xmlns:r="http://schemas.openxmlformats.org/officeDocument/2006/relationships" name="Stockholders' Equity (Details N" sheetId="35" state="visible" r:id="rId35"/>
    <sheet xmlns:r="http://schemas.openxmlformats.org/officeDocument/2006/relationships" name="Income Taxes (Details Narrative" sheetId="36" state="visible" r:id="rId36"/>
    <sheet xmlns:r="http://schemas.openxmlformats.org/officeDocument/2006/relationships" name="Commitments and Contingencies (" sheetId="37" state="visible" r:id="rId37"/>
    <sheet xmlns:r="http://schemas.openxmlformats.org/officeDocument/2006/relationships" name="Segment Information - Schedule " sheetId="38" state="visible" r:id="rId38"/>
    <sheet xmlns:r="http://schemas.openxmlformats.org/officeDocument/2006/relationships" name="Noncontrolling Interests (Detai" sheetId="39" state="visible" r:id="rId39"/>
    <sheet xmlns:r="http://schemas.openxmlformats.org/officeDocument/2006/relationships" name="Related Party Transactions (Det" sheetId="40" state="visible" r:id="rId40"/>
    <sheet xmlns:r="http://schemas.openxmlformats.org/officeDocument/2006/relationships" name="Acquisitions and Dispositions (" sheetId="41" state="visible" r:id="rId41"/>
    <sheet xmlns:r="http://schemas.openxmlformats.org/officeDocument/2006/relationships" name="Acquisitions and Dispositions -" sheetId="42" state="visible" r:id="rId42"/>
  </sheets>
  <definedNames/>
  <calcPr calcId="124519" fullCalcOnLoad="1"/>
</workbook>
</file>

<file path=xl/sharedStrings.xml><?xml version="1.0" encoding="utf-8"?>
<sst xmlns="http://schemas.openxmlformats.org/spreadsheetml/2006/main" uniqueCount="535">
  <si>
    <t>Document and Entity Information - shares</t>
  </si>
  <si>
    <t>6 Months Ended</t>
  </si>
  <si>
    <t>Mar. 31, 2019</t>
  </si>
  <si>
    <t>Aug. 31, 2019</t>
  </si>
  <si>
    <t>Document And Entity Information</t>
  </si>
  <si>
    <t>Entity Registrant Name</t>
  </si>
  <si>
    <t>RCI HOSPITALITY HOLDINGS, INC.</t>
  </si>
  <si>
    <t>Entity Central Index Key</t>
  </si>
  <si>
    <t>0000935419</t>
  </si>
  <si>
    <t>Document Type</t>
  </si>
  <si>
    <t>10-Q</t>
  </si>
  <si>
    <t>Document Period End Date</t>
  </si>
  <si>
    <t>Mar. 31,
		2019</t>
  </si>
  <si>
    <t>Amendment Flag</t>
  </si>
  <si>
    <t>false</t>
  </si>
  <si>
    <t>Current Fiscal Year End Date</t>
  </si>
  <si>
    <t>--09-30</t>
  </si>
  <si>
    <t>Entity Current Reporting Status</t>
  </si>
  <si>
    <t>No</t>
  </si>
  <si>
    <t>Entity Interactive Data Current</t>
  </si>
  <si>
    <t>Yes</t>
  </si>
  <si>
    <t>Entity Filer Category</t>
  </si>
  <si>
    <t>Accelerated Filer</t>
  </si>
  <si>
    <t>Entity Small Business Flag</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 $ in Thousands</t>
  </si>
  <si>
    <t>Sep. 30, 2018</t>
  </si>
  <si>
    <t>Current assets</t>
  </si>
  <si>
    <t>Cash and cash equivalents</t>
  </si>
  <si>
    <t>Accounts receivable, net</t>
  </si>
  <si>
    <t>Current portion of notes receivable</t>
  </si>
  <si>
    <t xml:space="preserve"> </t>
  </si>
  <si>
    <t>Inventories</t>
  </si>
  <si>
    <t>Prepaid insurance</t>
  </si>
  <si>
    <t>Other current assets</t>
  </si>
  <si>
    <t>Assets held for sale</t>
  </si>
  <si>
    <t>Total current assets</t>
  </si>
  <si>
    <t>Property and equipment, net</t>
  </si>
  <si>
    <t>Notes receivable, net of current portion</t>
  </si>
  <si>
    <t>Goodwill</t>
  </si>
  <si>
    <t>Intangibles, net</t>
  </si>
  <si>
    <t>Other assets</t>
  </si>
  <si>
    <t>Total assets</t>
  </si>
  <si>
    <t>Current liabilities</t>
  </si>
  <si>
    <t>Accounts payable</t>
  </si>
  <si>
    <t>Accrued liabilities</t>
  </si>
  <si>
    <t>Current portion of long-term debt</t>
  </si>
  <si>
    <t>Total current liabilities</t>
  </si>
  <si>
    <t>Deferred tax liability</t>
  </si>
  <si>
    <t>Long-term debt, net of current portion and debt discount and issuance costs</t>
  </si>
  <si>
    <t>Other long-term liabilities</t>
  </si>
  <si>
    <t>Total liabilities</t>
  </si>
  <si>
    <t>Commitments and contingencies (Note 10)</t>
  </si>
  <si>
    <t>Stockholders' equity</t>
  </si>
  <si>
    <t>Preferred stock, $0.10 par value per share; 1,000 shares authorized; none issued and outstanding</t>
  </si>
  <si>
    <t>Common stock, $0.01 par value per share; 20,000 shares authorized; 9,634 and 9,719 shares issued and outstanding as of March 31, 2019 and September 30, 2018, respectively</t>
  </si>
  <si>
    <t>Additional paid-in capital</t>
  </si>
  <si>
    <t>Retained earnings</t>
  </si>
  <si>
    <t>Accumulated other comprehensive income</t>
  </si>
  <si>
    <t>Total RCIHH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shares in Thousands, $ in Thousands</t>
  </si>
  <si>
    <t>3 Months Ended</t>
  </si>
  <si>
    <t>Mar. 31, 2018</t>
  </si>
  <si>
    <t>Revenues</t>
  </si>
  <si>
    <t>Total revenues</t>
  </si>
  <si>
    <t>Cost of goods sold</t>
  </si>
  <si>
    <t>Total cost of goods sold (exclusive of items shown separately below)</t>
  </si>
  <si>
    <t>Salaries and wages</t>
  </si>
  <si>
    <t>Selling, general and administrative</t>
  </si>
  <si>
    <t>Depreciation and amortization</t>
  </si>
  <si>
    <t>Other charges (gains), net</t>
  </si>
  <si>
    <t>Total operating expenses</t>
  </si>
  <si>
    <t>Income from operations</t>
  </si>
  <si>
    <t>Other income (expenses)</t>
  </si>
  <si>
    <t>Interest expense</t>
  </si>
  <si>
    <t>Interest income</t>
  </si>
  <si>
    <t>Non-operating gains (losses), net</t>
  </si>
  <si>
    <t>Income before income taxes</t>
  </si>
  <si>
    <t>Income tax expense (benefit)</t>
  </si>
  <si>
    <t>Net income</t>
  </si>
  <si>
    <t>Net income attributable to noncontrolling interests</t>
  </si>
  <si>
    <t>Net income attributable to RCIHH common stockholders</t>
  </si>
  <si>
    <t>Earnings per share</t>
  </si>
  <si>
    <t>Basic and diluted</t>
  </si>
  <si>
    <t>Weighted average number of common shares outstanding</t>
  </si>
  <si>
    <t>Dividends per share</t>
  </si>
  <si>
    <t>Sales of Alcoholic Beverages [Member]</t>
  </si>
  <si>
    <t>Sales of Food and Merchandise [Member]</t>
  </si>
  <si>
    <t>Service Revenues [Member]</t>
  </si>
  <si>
    <t>Other [Member]</t>
  </si>
  <si>
    <t>Service and Other [Member]</t>
  </si>
  <si>
    <t>Condensed Consolidated Statements of Changes in Stockholders' Equity (Unaudited) - USD ($) $ in Thousands</t>
  </si>
  <si>
    <t>Common Stock [Member]</t>
  </si>
  <si>
    <t>Additional Paid-In Capital [Member]</t>
  </si>
  <si>
    <t>Retained Earnings [Member]</t>
  </si>
  <si>
    <t>Accumulated Other Comprehensive Income [Member]</t>
  </si>
  <si>
    <t>Treasury Stock [Member]</t>
  </si>
  <si>
    <t>Noncontrolling Interests [Member]</t>
  </si>
  <si>
    <t>Total</t>
  </si>
  <si>
    <t>Beginning Balance at Sep. 30, 2017</t>
  </si>
  <si>
    <t>Beginning Balance, shares at Sep. 30, 2017</t>
  </si>
  <si>
    <t>Payment of dividends</t>
  </si>
  <si>
    <t>Payments to noncontrolling interests</t>
  </si>
  <si>
    <t>Ending Balance at Dec. 31, 2017</t>
  </si>
  <si>
    <t>Ending Balance, shares at Dec. 31, 2017</t>
  </si>
  <si>
    <t>Ending Balance at Mar. 31, 2018</t>
  </si>
  <si>
    <t>Ending Balance, shares at Mar. 31, 2018</t>
  </si>
  <si>
    <t>Ending Balance at Sep. 30, 2018</t>
  </si>
  <si>
    <t>Ending Balance, shares at Sep. 30, 2018</t>
  </si>
  <si>
    <t>Beginning Balance at Dec. 31, 2017</t>
  </si>
  <si>
    <t>Beginning Balance, shares at Dec. 31, 2017</t>
  </si>
  <si>
    <t>Beginning Balance at Sep. 30, 2018</t>
  </si>
  <si>
    <t>Beginning Balance, shares at Sep. 30, 2018</t>
  </si>
  <si>
    <t>Reclassification upon adoption of ASU 2016-01</t>
  </si>
  <si>
    <t>Purchase of treasury shares</t>
  </si>
  <si>
    <t>Purchase of treasury shares, shares</t>
  </si>
  <si>
    <t>Canceled treasury shares</t>
  </si>
  <si>
    <t>Canceled treasury shares, shares</t>
  </si>
  <si>
    <t>Ending Balance at Dec. 31, 2018</t>
  </si>
  <si>
    <t>Ending Balance, shares at Dec. 31, 2018</t>
  </si>
  <si>
    <t>Ending Balance at Mar. 31, 2019</t>
  </si>
  <si>
    <t>Ending Balance, shares at Mar. 31, 2019</t>
  </si>
  <si>
    <t>Beginning Balance at Dec. 31, 2018</t>
  </si>
  <si>
    <t>Beginning Balance, shares at Dec. 31, 2018</t>
  </si>
  <si>
    <t>Condensed Consolidated Statements of Cash Flows (Unaudited) - USD ($) $ in Thousands</t>
  </si>
  <si>
    <t>12 Months Ended</t>
  </si>
  <si>
    <t>Dec. 31, 2018</t>
  </si>
  <si>
    <t>Dec. 31, 2017</t>
  </si>
  <si>
    <t>CASH FLOWS FROM OPERATING ACTIVITIES</t>
  </si>
  <si>
    <t>Adjustments to reconcile net income to net cash provided by operating activities:</t>
  </si>
  <si>
    <t>Deferred income tax expense (benefit)</t>
  </si>
  <si>
    <t>Loss (gain) on sale of businesses and assets</t>
  </si>
  <si>
    <t>Impairment of assets</t>
  </si>
  <si>
    <t>Amortization of debt discount and issuance costs</t>
  </si>
  <si>
    <t>Deferred rent</t>
  </si>
  <si>
    <t>Gain on insurance settlement</t>
  </si>
  <si>
    <t>Unrealized loss on equity securities</t>
  </si>
  <si>
    <t>Debt prepayment penalty</t>
  </si>
  <si>
    <t>Changes in operating assets and liabilities:</t>
  </si>
  <si>
    <t>Accounts receivable</t>
  </si>
  <si>
    <t>Prepaid insurance, other current assets and other assets</t>
  </si>
  <si>
    <t>Accounts payable and accrued liabilities</t>
  </si>
  <si>
    <t>Net cash provided by operating activities</t>
  </si>
  <si>
    <t>CASH FLOWS FROM INVESTING ACTIVITIES</t>
  </si>
  <si>
    <t>Proceeds from sale of businesses and assets</t>
  </si>
  <si>
    <t>Proceeds from insurance</t>
  </si>
  <si>
    <t>Proceeds from notes receivable</t>
  </si>
  <si>
    <t>Issuance of note receivable</t>
  </si>
  <si>
    <t>Additions to property and equipment</t>
  </si>
  <si>
    <t>Acquisition of businesses, net of cash acquired</t>
  </si>
  <si>
    <t>Net cash used in investing activities</t>
  </si>
  <si>
    <t>CASH FLOWS FROM FINANCING ACTIVITIES</t>
  </si>
  <si>
    <t>Proceeds from long-term debt</t>
  </si>
  <si>
    <t>Payments on long-term debt</t>
  </si>
  <si>
    <t>Purchase of treasury stock</t>
  </si>
  <si>
    <t>Payment of loan origination costs</t>
  </si>
  <si>
    <t>Distribution to noncontrolling interests</t>
  </si>
  <si>
    <t>Net cash used in financing activities</t>
  </si>
  <si>
    <t>NET INCREASE (DECREASE) IN CASH AND CASH EQUIVALENTS</t>
  </si>
  <si>
    <t>CASH AND CASH EQUIVALENTS AT BEGINNING OF PERIOD</t>
  </si>
  <si>
    <t>CASH AND CASH EQUIVALENTS AT END OF PERIOD</t>
  </si>
  <si>
    <t>CASH PAID DURING PERIOD FOR:</t>
  </si>
  <si>
    <t>Interest, net of amounts capitalized</t>
  </si>
  <si>
    <t>Income taxes</t>
  </si>
  <si>
    <t>Non-cash and other transactions:</t>
  </si>
  <si>
    <t>Borrowings from certain investors</t>
  </si>
  <si>
    <t>Exchange of notes payable one principal balance</t>
  </si>
  <si>
    <t>Exchange of notes payable two principal balance</t>
  </si>
  <si>
    <t>Amount of new notes payable one</t>
  </si>
  <si>
    <t>Amount of new notes payable two</t>
  </si>
  <si>
    <t>Entire transaction cash received</t>
  </si>
  <si>
    <t>Total acquisiton price of two clubs acquired</t>
  </si>
  <si>
    <t>Payment of two clubs acquired</t>
  </si>
  <si>
    <t>Total amount of executing three-seller financed notes</t>
  </si>
  <si>
    <t>Total sale price of nightclub sold</t>
  </si>
  <si>
    <t>Sale price received as cash</t>
  </si>
  <si>
    <t>Notes receivable</t>
  </si>
  <si>
    <t>Proceeds from disposal of assets held for sale</t>
  </si>
  <si>
    <t>Payments to acquire assets held for sale</t>
  </si>
  <si>
    <t>Property taxes</t>
  </si>
  <si>
    <t>Notes receivable assets, held for sale</t>
  </si>
  <si>
    <t>Refinanced long-term debt</t>
  </si>
  <si>
    <t>New note and repaid worth of debt</t>
  </si>
  <si>
    <t>Borrowed from lender to purchase an aircraft</t>
  </si>
  <si>
    <t>Refinancing of bank note</t>
  </si>
  <si>
    <t>Refinancing of construction loan</t>
  </si>
  <si>
    <t>Condensed Consolidated Statements of Cash Flows (Unaudited) (Parenthetical)</t>
  </si>
  <si>
    <t>Floor Rate [Member]</t>
  </si>
  <si>
    <t>Interest percentage</t>
  </si>
  <si>
    <t>5.50%</t>
  </si>
  <si>
    <t>Prime Plus [Member]</t>
  </si>
  <si>
    <t>2.00%</t>
  </si>
  <si>
    <t>Basis of Presentation</t>
  </si>
  <si>
    <t>Accounting Policies [Abstract]</t>
  </si>
  <si>
    <t>1.
Basis of Presentation The
accompanying unaudited condensed consolidated financial statements of RCI Hospitality Holdings, Inc. (the “Company”
or “RCIHH”)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September 30, 2018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18 included in the Company’s Annual Report on
Form 10-K, as filed with the Securities and Exchange Commission on December 31, 2018.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and six months ended March 31, 2019 are
not necessarily indicative of the results that may be expected for the year ending September 30, 2019.</t>
  </si>
  <si>
    <t>Recent Accounting Standards and Pronouncements</t>
  </si>
  <si>
    <t>Accounting Changes and Error Corrections [Abstract]</t>
  </si>
  <si>
    <t>2.
Recent Accounting Standards and Pronouncements In
May 2014, the Financial Accounting Standards Board (“FASB”) issued Accounting Standards Update (“ASU”)
No. 2014-09, Revenue from Contracts with Customers In
January 2016, the FASB issued ASU No. 2016-01, Financial Instruments—Overall (Subtopic 825-10): Recognition and Measurement
of Financial Assets and Financial Liabilities In February 2016, the FASB issued ASU No.
2016-02, Leases (Topic 842) In
February 2018, the FASB issued ASU 2018-02, Income Statement—Reporting Comprehensive Income (Topic 220): Reclassification
of Certain Tax Effects from Accumulated Other Comprehensive Income. Income Statement—Reporting Comprehensive Income In
August 2018, the FASB issued ASU No. 2018-13, Fair Value Measurement (Topic 820): Disclosure Framework—Changes to the
Disclosure Requirements for Fair Value Measurement In
March 2019, the FASB issued ASU No. 2019-01, Leases (Topic 842): Codification Improvements</t>
  </si>
  <si>
    <t>Revision of Prior Year Immaterial Misstatement</t>
  </si>
  <si>
    <t>3.
Revision of Prior Year Immaterial Misstatement During
the quarter ended December 31, 2018, the Company identified certain mechanical errors in our goodwill impairment analysis that
was performed for our annual impairment testing for fiscal year ended September 30, 2018. These errors related to the use of an
incorrect income tax rate assumption and the exclusion of certain debt service payments as part of our goodwill impairment testing
for two of our reporting units, which resulted in a goodwill impairment charge of $834,000. The
Company assessed the materiality of these errors considering both qualitative and quantitative factors and determined that for
both the quarter and fiscal year ended September 30, 2018, the errors were immaterial. The Company has decided to correct these
immaterial errors as revisions to our previously issued financial statements and will adjust the Form 10-K when filed in succeeding
periods of this fiscal year. The
tables below present the impact of the revision in the Company’s consolidated financial statements (in thousands):
Fiscal
Year Ended September 30, 2018
As
Previously Reported Adjustments As
Revised
Statement of Income/Comprehensive
Income:
Other charges, net $ 8,350 $ 834 $ 9,184
Total operating expenses 137,352 834 138,186
Income from operations 28,396 (834 ) 27,562
Income before income taxes 18,676 (834 ) 17,842
Net income 21,794 (834 ) 20,960
Net income attributable to RCIHH common
stockholders 21,713 (834 ) 20,879
Earnings per share - basic $ 2.23 $ (0.08 ) $ 2.15
Earnings per share - diluted $ 2.23 $ (0.08 ) $ 2.15
Comprehensive income $ 22,014 $ (834 ) $ 21,180
Comprehensive income attributable to
RCI Hospitality Holdings, Inc. 21,933 (834 ) 21,099
September
30, 2018
As
Previously Reported Adjustment As
Revised
Balance Sheet/Statement of Changes
in Stockholders’ Equity
Goodwill $ 44,425 $ (834 ) $ 43,591
Total assets 330,566 (834 ) 329,732
Retained earnings 89,740 (834 ) 88,906
Total RCIHH stockholders’ equity 154,269 (834 ) 153,435
Total stockholders’ equity 154,166 (834 ) 153,332
Total liabilities and stockholders’
equity 330,566 (834 ) 329,732 The
table below presents the impact of the revision in the Company’s notes to its consolidated financial statements related
to unaudited quarterly results of operations (in thousands):
Quarter
Ended September 30, 2018
As
Previously Reported Adjustment As
Revised
Income from operations $ 1,533 $ (834 ) $ 699
Net loss attributable to RCIHH common
stockholders (2,672 ) (834 ) (3,506 )
Loss per share - basic $ (0.27 ) $ (0.09 ) $ (0.36 )
Loss per share - diluted $ (0.27 ) $ (0.09 ) $ (0.36 ) The
consolidated statements of cash flows are not presented because there is no impact on total cash flows from operating activities,
investing activities and financing activities. Certain components of net cash provided by operating activities changed, as caused
by the revision, but the net change amounted to zero for both quarter and fiscal year ended September 30, 2018.</t>
  </si>
  <si>
    <t>Revenue from Contract with Customer [Abstract]</t>
  </si>
  <si>
    <t>4.
Revenues On
October 1, 2018, the Company adopted ASC Topic 606, Revenue from Contracts with Customers Commission
revenues, such as ATM commission, are recognized when the basis for such commission has transpired. Revenues from the sale of
magazines and advertising content are recognized when the issue is published and shipped. Revenues and external expenses related
to the Company’s annual Expo convention are recognized upon the completion of the convention, which normally occurs during
our fiscal fourth quarter. Other rental revenues are recognized when earned (recognized over time) and are more appropriately
covered by guidance under ASC Topic 840, Leases Revenues,
as disaggregated by revenue type, timing of recognition, and reportable segment (see also Note 11), are shown below.
Three
Months Ended March 31, 2019 Three
Months Ended March 31, 2018
Nightclubs Bombshells Other Total Nightclubs Bombshells Other Total
Sales of alcoholic beverages $ 14,148 $ 4,338 $ - $ 18,486 $ 13,992 $ 3,380 $ - $ 17,372
Sales of food and merchandise 3,293 3,146 - 6,439 3,208 2,216 - 5,424
Service revenues 16,943 36 - 16,979 16,133 - - 16,133
Other revenues 2,663 7 252 2,922 2,110 6 181 2,297
$ 37,047 $ 7,527 $ 252 $ 44,826 $ 35,443 $ 5,602 $ 181 $ 41,226
Recognized at a point in time $ 36,582 $ 7,527 $ 238 $ 44,347 $ 35,152 $ 5,602 $ 163 $ 40,917
Recognized over
time 465 * - 14 479 291 * - 18 309
$ 37,047 $ 7,527 $ 252 $ 44,826 $ 35,443 $ 5,602 $ 181 $ 41,226
Six
Months Ended March 31, 2019 Six
Months Ended March 31, 2018
Nightclubs Bombshells Other Total Nightclubs Bombshells Other Total
Sales of alcoholic beverages $ 28,950 $ 7,846 $ - $ 36,796 $ 28,117 $ 7,060 $ - $ 35,177
Sales of food and merchandise 6,500 5,629 - 12,129 6,370 4,361 - 10,731
Service revenues 34,256 54 - 34,310 32,022 - - 32,022
Other revenues 5,069 11 534 5,614 4,152 9 347 4,508
$ 74,775 $ 13,540 $ 534 $ 88,849 $ 70,661 $ 11,430 $ 347 $ 82,438
Recognized at a point in time $ 73,974 $ 13,540 $ 505 $ 88,019 $ 70,079 $ 11,430 $ 308 $ 81,817
Recognized over
time 801 * - 29 830 582 * - 39 621
$ 74,775 $ 13,540 $ 534 $ 88,849 $ 70,661 $ 11,430 $ 347 $ 82,438 *
Rental revenue (included in Other Revenues) as covered by ASC Topic 840. All other revenues are covered by ASC Topic 606. The Company does not have contract assets
with customers. The Company’s unconditional right to consideration for goods and services transferred to the customer is
included in accounts receivable, net in our unaudited condensed consolidated balance sheet. A reconciliation of contract
liabilities with customers is presented below:
Balance
at Consideration
Received Recognized
in Revenue Balance
at March
31, 2019
Ad revenue $ 126 $ 374 $ (311 ) $ 189
Expo revenue - 357 (2 ) 355
Other 8 33 (29 ) 12
$ 134 $ 764 $ (342 ) $ 556 Contract liabilities with customers are included
in accrued liabilities as unearned revenues in our unaudited condensed consolidated balance sheets (see also Note 5), while
the revenues associated with these contract liabilities are included in other revenues in our unaudited condensed consolidated
statements of income.</t>
  </si>
  <si>
    <t>Selected Account Information</t>
  </si>
  <si>
    <t xml:space="preserve">5.
Selected Account Information The
components of accrued liabilities are as follows (in thousands):
March
31, 2019 September
30, 2018
Payroll and related costs $ 2,782 $ 2,293
Sales and liquor taxes 2,009 1,883
Insurance 1,344 3,807
Property taxes 890 1,796
Patron tax 617 532
Unearned revenues 556 134
Income taxes 363 -
Lawsuit settlements 75 230
Other 1,275 1,298
$ 9,911 $ 11,973 The
components of selling, general and administrative expenses are as follows (in thousands):
For
the Three Months For
the Six Months
Ended
March 31, Ended
March 31,
2019 2018 2019 2018
Taxes and permits $ 2,370 $ 2,005 $ 4,551 $ 4,171
Advertising and marketing 2,070 1,837 4,218 3,802
Supplies and services 1,465 1,315 2,921 2,683
Insurance 1,402 1,368 2,755 2,627
Accounting and professional fees 1,278 670 1,928 1,556
Rent 957 957 1,976 1,897
Charge card fees 886 784 1,819 1,671
Legal 773 1,009 1,831 1,386
Utilities 762 738 1,506 1,433
Security 756 632 1,465 1,270
Repairs and maintenance 721 521 1,308 1,091
Other 901 1,012 2,090 2,073
$ 14,341 $ 12,848 $ 28,368 $ 25,660 </t>
  </si>
  <si>
    <t>Long-Term Debt</t>
  </si>
  <si>
    <t>Debt Disclosure [Abstract]</t>
  </si>
  <si>
    <t>6.
Long-Term Debt On November 1, 2018, the Company raised $2.35
million through the issuance of 12% unsecured promissory notes to certain investors, which notes mature on November 1, 2021. The
notes pay interest-only in equal monthly installments, with a lump sum principal payment at maturity. Among the promissory notes
are two notes with a principal of $450,000 and $200,000. The $450,000 note was in exchange for a $300,000 12% note and the $200,000
note was in exchange for a $100,000 note, both of which were included in the May 1, 2017 financing to acquire Scarlett’s
Cabaret in Miami. Also included in the $2.35 million borrowing is a $500,000 note borrowed from a related party (see Note 13)
and two notes totaling $400,000 borrowed from a non-officer employee and a family member of a non-officer employee in which the
terms of the notes are the same as the rest of the lender group. On
December 6, 2018, the Company amended the $5.0 million short-term note payable related to the Scarlett’s acquisition, which
had a remaining balance of $3.0 million as of December 6, 2018, extending the maturity date from May 8, 2019, as previously amended,
to May 8, 2020. On
December 11, 2018, the Company purchased an aircraft for $2.8 million with a $554,000 down payment and financed the remaining
$2.2 million with a 5.49% promissory note payable in 20 years with monthly payments of $15,118, including interest. On
February 8, 2019, the Company refinanced a one-year bank note with a balance of $1.5 million, bearing an interest rate of 6.1%,
with a construction loan with another bank, which has an interest rate of 6.0% adjusted after five years to prime plus 0.5% with
a 6.0% floor per annum. The new construction loan, which has a maximum availability of $4.1 million, matures in 252 months from
closing date and is payable interest-only for the first 12 months, then principal and interest of $29,571 monthly for the next
48 months, and the remaining term monthly payments of principal and interest based on the adjusted interest rate. The Company
paid approximately $69,000 in loan costs of which approximately $19,600 was capitalized as debt issuance costs on the new construction
loan with the remaining charged to interest expense. The Company also wrote off the remaining unamortized debt issuance costs
of the old bank note to interest expense. Included in the balance of long-term debt
as of June 30, 2019 and September 30, 2018 is a $200,000 note, that is a part of the May 1, 2017 financing, borrowed from a non-officer
employee in which the terms of the note are the same as the rest of the lender group. Future maturities of long-term debt are as follows: $16.4 million, $11.3 million, $18.7
million, $8.0 million, $9.0 million and $84.8 million for the twelve months ending June 30, 2020, 2021, 2022, 2023, 2024, and
thereafter, respectively. Of the maturity schedule mentioned above, $7.2 million, $2.5 million, $10.2 million, $651,000, $1.3
million and $39.7 million, respectively, relate to scheduled balloon payments.</t>
  </si>
  <si>
    <t>Stockholders' Equity</t>
  </si>
  <si>
    <t>Equity [Abstract]</t>
  </si>
  <si>
    <t>7.
Stockholders’ Equity During
the three and six months ended March 31, 2019, the Company purchased and retired 70,700 and 84,811 common shares, respectively,
at a cost of approximately $1.6 million and $2.0 million, respectively. The Company paid a $0.03 per share cash dividend per quarter
totaling approximately $291,000 and $582,000 for the three and six months ended March 31, 2019, respectively. During
the three and six months ended March 31, 2018, the Company did not purchase shares of its common stock. The Company also paid
a $0.03 per share cash dividend per quarter totaling approximately $291,000 and $583,000 for the three and six months ended March
31, 2018, respectively. On
January 2, 2019, the Company’s Board of Directors authorized an additional $10.0 million to repurchase the Company’s
common stock. As of March 31, 2019, we have $11.2 million remaining to purchase additional shares under our share repurchase
program.</t>
  </si>
  <si>
    <t>Earnings Per Share</t>
  </si>
  <si>
    <t>8.
Earnings Per Share Basic
earnings per share (“EPS”)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 converted
method”). Diluted EPS considers the potential dilution that could occur if the Company’s outstanding common restricted
stock, stock options, warrants and convertible debentures were converted into common stock that then shared in the Company’s
earnings (as adjusted for interest expense that would no longer occur if the debentures were converted). During
the three and six months ended March 31, 2019 and 2018, the Company did not have any outstanding dilutive securities that are
considered adjustment items to reconcile the numerator and the denominator in the calculation of basic and diluted EPS.</t>
  </si>
  <si>
    <t>Income Taxes</t>
  </si>
  <si>
    <t>Income Tax Disclosure [Abstract]</t>
  </si>
  <si>
    <t>9.
Income Taxes Income
taxes were an expense of $1.9 million and $3.7 million during the three and six months ended March 31, 2019, respectively, compared
to an expense of $1.5 million and a benefit of $6.7 million during the three and six months ended March 31, 2018, respectively.
The effective income tax rate for the three and six months ended March 31, 2019 was an expense of 22.3% and 22.2%, respectively,
compared to an expense of 24.2% and a benefit of 54.6% for the three and six months ended March 31, 2018, respectively. Our effective
tax rate is affected by state taxes, permanent differences, and tax credits, including the FICA tip credit, for both years while
the first quarter of 2018 was significantly impacted by a $9.7 million reduction of our deferred tax liability caused by then-enacted
tax laws (see below). The
Tax Cuts and Jobs Act (“Tax Act”) was enacted on December 22, 2017, and includes, among other items, a reduction in
the federal corporate income tax rate from 35% to 21% effective January 1, 2018. Our federal corporate income tax rate for fiscal
2018 was 24.5% percent and represents a blended income tax rate for our fiscal year ended September 30, 2018. For fiscal 2019,
our federal corporate income tax rate is 21%. Additionally,
for the fiscal year ended September 30, 2018, in accordance with FASB ASC Topic 740, we remeasured our deferred tax balances to
reflect the reduced rate that will apply when these deferred taxes are settled or realized in future periods. The remeasurement
resulted in a $8.7 million full year adjustment of our net deferred tax liabilities reflected in our consolidated balance sheet
as of September 30, 2018 and a corresponding income tax benefit reflected in our consolidated statements of income for
the fiscal year ended September 30, 2018. The SEC staff issued Staff Accounting Bulletin No. 118, which allows companies to record
provisional amounts during a measurement period that is similar to the measurement period used when accounting for business combinations.
There were no additional measurement adjustments since September 30, 2018 until the end of the measurement period on December
22, 2018. Under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t September 30, 2017, the Company’s deferred tax assets and liabilities
were determined based on the then-current enacted federal tax rate of 35%. As a result of the reduction in the corporate income
tax rate under the Tax Act, the Company revalued its deferred tax assets and liabilities at December 31, 2017. Deferred tax assets
and liabilities expected to be realized in fiscal year 2018 were re-measured using the aforementioned blended rate. All remaining
deferred tax assets and liabilities were re-measured using the new statutory federal rate of 21%. The Company or one of its subsidiaries files
income tax returns for U.S. federal jurisdiction and various states. Fiscal years ended September 30, 2016 and thereafter
remain open to tax examination. The Company’s federal income tax returns for the years ended September 30, 2015, 2014
and 2013 have been examined by the Internal Revenue Service with no changes. These years are now under examination for payroll
taxes. The Company is also being examined for state income taxes, the outcome of which may occur within the next twelve
months. The
Company accounts for uncertain tax positions pursuant to ASC Topic 740, Income Taxes</t>
  </si>
  <si>
    <t>Commitments and Contingencies</t>
  </si>
  <si>
    <t>Commitments and Contingencies Disclosure [Abstract]</t>
  </si>
  <si>
    <t>10.
Commitments and Contingencies Legal
Matters Texas
Patron Tax In
2015, the Company reached a settlement with the State of Texas over the payment of the state’s Patron Tax on adult club
customers. To resolve the issue of taxes owed, the Company agreed to pay $10.0 million in equal monthly installments of $119,000,
without interest, over 84 months, beginning in June 2015, for all but two non-settled locations. The Company agreed to remit the
Patron Tax on a monthly basis, based on the current rate of $5 per customer. For accounting purposes, the Company has discounted
the $10.0 million at an imputed interest rate of 9.6%, establishing a net present value for the settlement of $7.2 million. As
a consequence, the Company has recorded an $8.2 million pre-tax gain for the third quarter ended June 30, 2015, representing the
difference between the $7.2 million and the amount previously accrued for the tax. In
March 2017, the Company settled with the State of Texas for one of the two remaining unsettled Patron Tax locations. To resolve
the issue of taxes owed, the Company agreed to pay a total of $687,815 with $195,815 paid at the time the settlement agreement
was executed followed by 60 equal monthly installments of $8,200 without interest. The Company believes that it does not
have any further liability related to the other location. The
aggregate balance of Patron Tax settlement liability, which is included in long-term debt in the consolidated balance sheets,
amounted to $3.7 million and $4.5 million as of June 30, 2019 and September 30, 2018, respectively. A Declaratory judgment action was brought by five operating subsidiaries of the Company in state court, to
challenge a Texas Comptroller administrative rule related to the $5 per customer Patron Tax Fee assessed against Sexually Oriented
Businesses. An administrative rule attempted to expand the fee to cover venues featuring dancers using latex cover as well as traditional
nude entertainment. The administrative rule was challenged on both constitutional and statutory grounds. On November 19, 2018,
the Court issued an order that a key aspect of the administrative rule is invalid based on it exceeding the scope of the Comptroller’s
authority. Other challenges remain and will be resolved at trial. In addition to the foregoing state court lawsuit, the Texas Entertainment
Association filed a federal lawsuit against the Comptroller challenging the constitutionality of the administrative rule. On February
27, 2019, the Court ruled on summary judgment motions filed by the parties. The Court ruled that the amended rule was an unconstitutional
restriction on expressive conduct under the First Amendment of the U.S. Constitution, unconstitutionally retroactive under the
Due Process Clause and violated the provisions of 42 U.S.C. §1983. There are remaining claims and defenses pending with the
Court.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be filed with the Receiver before the close of business
on January 16, 2015 and that all pending lawsuits involving IIC as the insurer are further stayed or abated until October 7, 2014.
As a result, the Company and its subsidiaries no longer have insurance coverage under the liability policy with IIC.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and has provided updates as requested;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As of June 30, 2019, we have 2 unresolved claims out of the original 71 claims. Shareholder Class and Derivative Actions In May and June 2019, three putative securities
class action complaints were filed against RCI Hospitality Holdings, Inc. and certain of its officers in the Southern District
of Texas, Houston Division. The complaints allege violations of Sections 10(b) and 20(a) of the Securities Exchange Act of 1934
and 10b-5 promulgated thereunder based on alleged materially false and misleading statements made in the Company’s SEC filings
and disclosures as they relate to various alleged transactions by the Company and management. The complaints seek unspecified
damages, costs, and attorneys’ fees. These lawsuits are Hoffman v. RCI Hospitality Holdings, Inc., et al. Gu v. RCI Hospitality Holdings, Inc., et al. Grossman v. RCI Hospitality Holdings, Inc., et al. On August 16, 2019, a shareholder derivative
action was filed in the Southern District of Texas, Houston Division against officers and directors, Eric S. Langan, Phillip Marshall,
Nour-Dean Anakar, Yura Barabash, Steven Jenkins, Luke Lirot, Travis Reese and RCI Hospitality Holdings, Inc., as nominal defendant.
The action alleges that the individual officers and directors made or caused the Company to make a series of materially false
and/or misleading statements and omissions regarding the Company’s business, operations, prospects, and legal compliance
and engaged in or caused the Company to engage in, inter alia, related party transactions, questionable uses of corporate assets,
and failure to maintain internal controls. The action asserts claims for breach of fiduciary duty, unjust enrichment, abuse
of control, gross mismanagement, waste of corporate assets, and violations of Sections 14(a), 10(b) and 20(a) of the Securities
Exchange Act of 1934. The complaint seeks injunctive relief, damages, restitution, costs, and attorneys’ fees. The
case, Cecere v. Langan, et al. SEC Matter and Internal Review In mid- and late
2018, a series of negative articles about the Company was anonymously published in forums associated with the short-selling community.
Subsequently in 2019, the SEC initiated an informal inquiry. In connection with these events, a special committee of the Company’s
audit committee engaged independent outside counsel to conduct an internal review. Management of the Company fully cooperated
with the internal review conducted by the special committee and its outside counsel. The board of directors is implementing the
recommendations resulting from the internal review. As of the date hereof, the internal review has been completed subject
to any ongoing cooperation with regulatory authorities. Since the initiation of the informal inquiry
by the SEC in early 2019, the Company and its management have fully cooperated and continue to fully cooperate with the SEC matter,
which has now converted to a formal investigation and is ongoing. At this time, the Company is unable to predict the duration,
scope, result or related costs associated with the investigation. The Company is also unable to predict what, if any, action may
be taken as a result of the investigation. Any determination by the SEC that the Company’s activities were not in compliance
with federal securities laws or regulations, however, could result in the imposition of fines, penalties, disgorgement, or equitable
relief, which could have a material adverse effect on the Company. Other On March 26, 2016, an image infringement lawsuit
was filed in federal court in the Southern District of New York against the Company and several of its subsidiaries. Plaintiffs
allege that their images were misappropriated, intentionally altered and published without their consent by clubs affiliated with
the Company. The causes of action asserted in Plaintiffs’ Complaint include alleged violations of the Federal Lanham
Act, the New York Civil Rights Act, and other statutory and common law theories. The Company contends that there is insurance
coverage under an applicable insurance policy. The insurer has raised several issues regarding coverage under the policy. At this
time, this disagreement remains unresolved. The Company has denied all allegations, continues to vigorously defend against
the lawsuit and continues to believe the matter is covered by insurance. The Company has been sued by a landlord in
the 3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and Plaintiff’s manager asserting that they committed fraud and that the landlord breached the applicable agreements. The
case was tried to a jury in late September 2018 and an adverse judgment was entered in January 2019 in the amount totaling
$1.0 million, which includes damages, attorney fees and interest. The matter is being appealed. The appeal process required
that a check be deposited in the registry of the court in the amount of $690,000, which was deposited in April 2019 and included
in other current assets in our unaudited condensed consolidated balance sheet as of June 30, 2019. Management believes that the
case has no merit and is vigorously defending itself in the appeal.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1.4 million and its share of punitive damages is $4 million.
In May 2017, JAI Phoenix filed a motion for judgment as a matter of law or, in the alternative, motion for new trial. The Court
denied this motion in August 2017. In September 2017, JAI Phoenix filed a notice of appeal. In June 2018, the matter was heard
by the Arizona Court of Appeals. On November 15, 2018 the Court of Appeals vacated the jury’s verdict and remanded the case
to the trial court. The Plaintiffs have filed a petition for review with the Arizona Supreme Court. JAI Phoenix has filed a response
and will continue to vigorously defend itself. As
set forth in the risk factors as disclosed in the Company’s Annual Report on Form 10-K for the fiscal year ended September
30, 2018,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 Settlements
of lawsuits for the three and nine months ended June 30, 2019 total $0 and $144,000, respectively, while for the three and nine
months ended June 30, 2018 total $474,000 and $1.3 million, respectively. As of June 30, 2019 or September 30, 2018, the Company
has accrued $75,000 and $230,000 in accrued liabilities, respectively, related to settlement of lawsuits.</t>
  </si>
  <si>
    <t>Segment Information</t>
  </si>
  <si>
    <t>Segment Reporting [Abstract]</t>
  </si>
  <si>
    <t>11.
Segment Information The
Company owns and operates adult nightclubs and Bombshells Restaurants and Bars. The Company has identified such reportable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consolidated financial statements. Below
is the financial information related to the Company’s segments (in thousands):
For
the Three Months For
the Six Months
Ended
March 31, Ended
March 31,
2019 2018 2019 2018
Revenues
Nightclubs $ 37,047 $ 35,443 $ 74,775 $ 70,661
Bombshells 7,527 5,602 13,540 11,430
Other 252 181 534 347
$ 44,826 $ 41,226 $ 88,849 $ 82,438
Income (loss) from operations
Nightclubs $ 15,078 $ 11,880 $ 30,465 $ 25,251
Bombshells 738 965 857 1,856
Other (176 ) (82 ) (295 ) (219 )
General
corporate (4,474 ) (4,532 ) (8,729 ) (9,517 )
$ 11,166 $ 8,231 $ 22,298 $ 17,371
Depreciation and amortization
Nightclubs $ 1,467 $ 1,334 $ 2,974 $ 2,669
Bombshells 339 341 631 677
Other 106 (29 ) 210 (27 )
General
corporate 288 253 438 489
$ 2,200 $ 1,899 $ 4,253 $ 3,808
Capital expenditures
Nightclubs $ 647 $ 847 $ 1,094 $ 1,297
Bombshells 5,788 5,272 9,797 7,500
Other 9 4 18 4
General
corporate 163 119 2,993 210
$ 6,607 $ 6,242 $ 13,902 $ 9,011
March
31, 2019 September
30, 2018
Total assets
Nightclubs $ 277,209 $ 252,335
Bombshells 39,455 39,560
Other 2,178 1,978
General
corporate 32,031 35,859
$ 350,873 $ 329,732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Certain
real estate assets previously wholly assigned to Bombshells have been subdivided and allocated to other future development or
investment projects. Accordingly, those asset costs have been transferred out of the Bombshells segment.</t>
  </si>
  <si>
    <t>Noncontrolling Interests</t>
  </si>
  <si>
    <t>Noncontrolling Interest [Abstract]</t>
  </si>
  <si>
    <t>12.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attributable to both the Company and the noncontrolling interests are reported in the consolidated statements
of income. Our
consolidated financial statements include noncontrolling interests related principally to the Company’s ownership of 51%
of an entity which owns one of the Company’s nightclubs in New York City.</t>
  </si>
  <si>
    <t>Related Party Transactions</t>
  </si>
  <si>
    <t>Related Party Transactions [Abstract]</t>
  </si>
  <si>
    <t>13.
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March 31, 2019 and September 30, 2018 is $90.8 million and $88.9 million, respectively. Included in the $2.35 million borrowing on
November 1, 2018 (see Note 6) was a $500,000 note borrowed from a related party (Ed Anakar, an employee of the Company and brother
of our director Nourdean Anakar). The terms of this related party note are the same as the rest of the lender group in the November
1, 2018 transaction. We used the services of Sherwood Forest Creations,
LLC, a furniture fabrication company that manufactures tables, chairs and other furnishings for our Bombshells locations, as well
as providing ongoing maintenance. Sherwood Forest is owned by a brother of Eric Langan. Amounts billed to us for goods and services
provided by Sherwood Forest were $98,072 and $107,815 during the three and six months ended March 31, 2019, respectively, and $17,233
and $114,561 during the three and six months ended March 31, 2018, respectively. As of March 31, 2019 and September 30, 2018, we
owed Sherwood Forest $49,258 and $73,377, respectively, in unpaid billings. TW Mechanical LLC (“TW Mechanical”)
provided plumbing and HVAC services to both a third-party general contractor providing construction services to the Company, as
well as directly to the Company during fiscal 2018 and 2019. TW Mechanical is 20% owned by the son-in-law of Eric Langan. Amounts
billed by TW Mechanical to the third-party general contractor were $359,500 and $435,800 for the three and six months ended
March 31, 2019, respectively, and $0 and $0 for the three and six months ended March 31, 2018, respectively. Amounts billed directly
to the Company were $206 and $206 for the three and six months ended March 31, 2019, respectively, and $0 and $0 for the three
and six months ended March 31, 2018, respectively. As of March 31, 2019 and September 30, 2018, we owed TW Mechanical $0 and $0,
respectively, in unpaid direct billings.</t>
  </si>
  <si>
    <t>Acquisitions and Disposition</t>
  </si>
  <si>
    <t>Business Combinations [Abstract]</t>
  </si>
  <si>
    <t>14.
Acquisitions and Disposition In
October 2018, the Company sold its nightclub in Philadelphia for a total sales price of $1.0 million, payable $375,000 in cash
at closing and a $625,000 9% note receivable over a 10-year period. The note is payable interest-only for twelve months at the
conclusion of which time a balloon payment of $250,000 is due, and then the remainder of the principal and interest is payable
in 108 equal installments of $5,078 per month until October 2028. The buyer will lease the property from the Company’s real
estate subsidiary under the following terms: $36,000 per month lease payments for ten years; renewal option for a succeeding ten
years at a minimum of $48,000 per month; lessee has option to purchase the property for $6.0 million during a term beginning November
2023 and expiring in October 2028. The Company recorded a gain on the sale transaction of approximately $879,000, which is included
in other charges (gains), net in our consolidated statement of income during the quarter ended December 31, 2018. In July 2019,
the Company and the buyer agreed to modify the promissory note to include in principal (i) rental payments from April to September
2019, (ii) accrued property taxes, (iii) accrued occupancy taxes, and (iv) two months of outstanding interest payments for a total
principal balance of $879,085. The note, as modified, still bears interest at 9% and is payable in 108 equal monthly installments
of $11,905, including principal and interest, until July 2028. On November 1, 2018, a club in Chicago was
acquired for $10.5 million with $6.0 million cash paid at closing and the $4.5 million in a 6-year seller financed note with interest
at 7%. The Company paid approximately $37,000 in acquisition-related costs for this transaction, which is included in selling,
general and administrative expenses in our unaudited condensed consolidated statement of income. The club generated revenue
of approximately $1.8 million since acquisition date. In relation to this acquisition, on September 25, 2018, the Company borrowed
$5.0 million through a credit facility with a bank lender. The loan has a 7% fixed interest rate and matures in May 2019. The
loan was payable $200,000 weekly, which included interest, until maturity. The loan was fully paid as of June
30, 2019. Goodwill and SOB license for the Chicago acquisition will not be amortized but will be tested at least annually
for impairment. Goodwill recognized for this transaction is not deductible for tax purposes. Noncompete will be amortized on a
straight-line basis over five years from acquisition date. The
following information summarizes the preliminary allocation of fair values assigned to the assets at acquisition date (in thousands):
Land and building $ 4,325
Inventory 57
Furniture and equipment 50
Noncompete 100
SOB license 5,252
Goodwill 2,003
Deferred tax
liability (1,287 )
Net assets $ 10,500 On November 5, 2018, a Pittsburgh club was
acquired for $15.0 million, with $7.5 million cash paid at closing and two seller notes payable. The first note is 2-year 7% note
for $2.0 million, and the second is a 10-year 8% note for $5.5 million. The Company paid acquisition-related costs for this transaction
of approximately $134,000, which is included in selling, general and administrative expenses in our unaudited condensed
consolidated statement of income. The club generated revenue of approximately $2.1 million since acquisition date. Goodwill
for the Pittsburgh acquisition will not be amortized but will be tested at least annually for impairment. Goodwill recognized
for this transaction is deductible for tax purposes. Noncompete will be amortized on a straight-line basis over five years from
acquisition date. The
following information summarizes the preliminary allocation of fair values assigned to the assets at acquisition date (in thousands):
Land and building $ 5,000
Inventory 23
Furniture and equipment 200
Noncompete 100
Goodwill 9,677
Net assets $ 15,000 It
is management’s expectation that the purchase price of these acquisitions will be allocated to assets, including land, buildings,
inventory, noncompetes, SOB license, and goodwill; however, the final purchase price allocation of the two clubs remains subject
to post-closing adjustments until the Company has completed final valuation and accounting for the transactions. In November 2018, the Company sold two
assets held for sale in Houston and San Antonio, Texas for a combined sales price of $868,000. Net gain on the two transactions
amounted to $273,000 after closing costs. The Company used $945,500 of the proceeds to pay down loans related to the properties. On
January 24, 2019, the Company sold a held-for-sale property in Dallas, Texas for a total sales price of $1.4 million, payable
$163,000 in cash at closing, net of closing costs and property taxes of $87,000, and a $1.15 million 8% note receivable
over a three-year period. The note is payable $9,619 per month, principal and interest, for the first 35 months with the remaining
balance payable at maturity. The buyer has the option to extend the maturity date by one year at least 60 days prior to maturity,
as long as the buyer is not in default. The Company recorded a gain on the sale transaction of approximately $383,000. On
March 21, 2019, the Company sold a held-for-sale property adjacent to our Bombshells 249 location for a total sales price of $1.4
million in cash. Net gain on the transaction amounted to approximately $628,000 after closing costs. The Company used $980,000
of the proceeds to pay off a loan related to the property. In
April 2019, the Company sold another held-for-sale property adjacent to our Bombshells I-10 location for a total sales price of
$1.1 million in cash. Net gain on the transaction amounted to approximately $331,000 after closing costs. The Company used $942,000
of the proceeds to pay off a loan related to the property. In
June 2019, the Company sold a property located in Lubbock, Texas for $350,000 in cash. Net loss on the transaction amounted to
$376,000 after closing costs. The Company used $331,000 of the proceeds from the sale to pay down debt. In
June 2019, the Company sold an aircraft for $690,000 in cash. Net loss on the transaction amounted to $9,000 after closing costs.
The Company used $666,000 of the proceeds from the sale to pay down related debt.</t>
  </si>
  <si>
    <t>Revision of Prior Year Immaterial Misstatement (Tables)</t>
  </si>
  <si>
    <t>Summary of Consolidated Financial Statements</t>
  </si>
  <si>
    <t>The
tables below present the impact of the revision in the Company’s consolidated financial statements (in thousands):
Fiscal
Year Ended September 30, 2018
As
Previously Reported Adjustments As
Revised
Statement of Income/Comprehensive
Income:
Other charges, net $ 8,350 $ 834 $ 9,184
Total operating expenses 137,352 834 138,186
Income from operations 28,396 (834 ) 27,562
Income before income taxes 18,676 (834 ) 17,842
Net income 21,794 (834 ) 20,960
Net income attributable to RCIHH common
stockholders 21,713 (834 ) 20,879
Earnings per share - basic $ 2.23 $ (0.08 ) $ 2.15
Earnings per share - diluted $ 2.23 $ (0.08 ) $ 2.15
Comprehensive income $ 22,014 $ (834 ) $ 21,180
Comprehensive income attributable to
RCI Hospitality Holdings, Inc. 21,933 (834 ) 21,099
September
30, 2018
As
Previously Reported Adjustment As
Revised
Balance Sheet/Statement of Changes
in Stockholders’ Equity
Goodwill $ 44,425 $ (834 ) $ 43,591
Total assets 330,566 (834 ) 329,732
Retained earnings 89,740 (834 ) 88,906
Total RCIHH stockholders’ equity 154,269 (834 ) 153,435
Total stockholders’ equity 154,166 (834 ) 153,332
Total liabilities and stockholders’
equity 330,566 (834 ) 329,732 The
table below presents the impact of the revision in the Company’s notes to its consolidated financial statements related
to unaudited quarterly results of operations (in thousands):
Quarter
Ended September 30, 2018
As
Previously Reported Adjustment As
Revised
Income from operations $ 1,533 $ (834 ) $ 699
Net loss attributable to RCIHH common
stockholders (2,672 ) (834 ) (3,506 )
Loss per share - basic $ (0.27 ) $ (0.09 ) $ (0.36 )
Loss per share - diluted $ (0.27 ) $ (0.09 ) $ (0.36 )</t>
  </si>
  <si>
    <t>Revenues (Tables)</t>
  </si>
  <si>
    <t>Schedule of Disaggregation of Segment Revenues</t>
  </si>
  <si>
    <t>Revenues,
as disaggregated by revenue type, timing of recognition, and reportable segment (see also Note 11), are shown below.
Three
Months Ended March 31, 2019 Three
Months Ended March 31, 2018
Nightclubs Bombshells Other Total Nightclubs Bombshells Other Total
Sales of alcoholic beverages $ 14,148 $ 4,338 $ - $ 18,486 $ 13,992 $ 3,380 $ - $ 17,372
Sales of food and merchandise 3,293 3,146 - 6,439 3,208 2,216 - 5,424
Service revenues 16,943 36 - 16,979 16,133 - - 16,133
Other revenues 2,663 7 252 2,922 2,110 6 181 2,297
$ 37,047 $ 7,527 $ 252 $ 44,826 $ 35,443 $ 5,602 $ 181 $ 41,226
Recognized at a point in time $ 36,582 $ 7,527 $ 238 $ 44,347 $ 35,152 $ 5,602 $ 163 $ 40,917
Recognized over
time 465 * - 14 479 291 * - 18 309
$ 37,047 $ 7,527 $ 252 $ 44,826 $ 35,443 $ 5,602 $ 181 $ 41,226
Six
Months Ended March 31, 2019 Six
Months Ended March 31, 2018
Nightclubs Bombshells Other Total Nightclubs Bombshells Other Total
Sales of alcoholic beverages $ 28,950 $ 7,846 $ - $ 36,796 $ 28,117 $ 7,060 $ - $ 35,177
Sales of food and merchandise 6,500 5,629 - 12,129 6,370 4,361 - 10,731
Service revenues 34,256 54 - 34,310 32,022 - - 32,022
Other revenues 5,069 11 534 5,614 4,152 9 347 4,508
$ 74,775 $ 13,540 $ 534 $ 88,849 $ 70,661 $ 11,430 $ 347 $ 82,438
Recognized at a point in time $ 73,974 $ 13,540 $ 505 $ 88,019 $ 70,079 $ 11,430 $ 308 $ 81,817
Recognized over
time 801 * - 29 830 582 * - 39 621
$ 74,775 $ 13,540 $ 534 $ 88,849 $ 70,661 $ 11,430 $ 347 $ 82,438 *
Rental revenue (included in Other Revenues) as covered by ASC Topic 840. All other revenues are covered by ASC Topic 606.</t>
  </si>
  <si>
    <t>Schedule of Reconciliation of Contract Liabilities with Customers</t>
  </si>
  <si>
    <t xml:space="preserve">A reconciliation of contract
liabilities with customers is presented below:
Balance
at September 30, 2018 Consideration
Received Recognized
in Revenue Balance
at March
31, 2019
Ad revenue $ 126 $ 374 $ (311 ) $ 189
Expo revenue - 357 (2 ) 355
Other 8 33 (29 ) 12
$ 134 $ 764 $ (342 ) $ 556 </t>
  </si>
  <si>
    <t>Selected Account Information (Tables)</t>
  </si>
  <si>
    <t>Schedule of Accrued Liabilities</t>
  </si>
  <si>
    <t xml:space="preserve">The
components of accrued liabilities are as follows (in thousands):
March
31, 2019 September
30, 2018
Payroll and related costs $ 2,782 $ 2,293
Sales and liquor taxes 2,009 1,883
Insurance 1,344 3,807
Property taxes 890 1,796
Patron tax 617 532
Unearned revenues 556 134
Income taxes 363 -
Lawsuit settlements 75 230
Other 1,275 1,298
$ 9,911 $ 11,973 </t>
  </si>
  <si>
    <t>Schedule of Selling, General and Administrative Expenses</t>
  </si>
  <si>
    <t xml:space="preserve">The
components of selling, general and administrative expenses are as follows (in thousands):
For
the Three Months For
the Six Months
Ended
March 31, Ended
March 31,
2019 2018 2019 2018
Taxes and permits $ 2,370 $ 2,005 $ 4,551 $ 4,171
Advertising and marketing 2,070 1,837 4,218 3,802
Supplies and services 1,465 1,315 2,921 2,683
Insurance 1,402 1,368 2,755 2,627
Accounting and professional fees 1,278 670 1,928 1,556
Rent 957 957 1,976 1,897
Charge card fees 886 784 1,819 1,671
Legal 773 1,009 1,831 1,386
Utilities 762 738 1,506 1,433
Security 756 632 1,465 1,270
Repairs and maintenance 721 521 1,308 1,091
Other 901 1,012 2,090 2,073
$ 14,341 $ 12,848 $ 28,368 $ 25,660 </t>
  </si>
  <si>
    <t>Segment Information (Tables)</t>
  </si>
  <si>
    <t>Schedule of Segment Reporting Information</t>
  </si>
  <si>
    <t xml:space="preserve">Below
is the financial information related to the Company’s segments (in thousands):
For
the Three Months For
the Six Months
Ended
March 31, Ended
March 31,
2019 2018 2019 2018
Revenues
Nightclubs $ 37,047 $ 35,443 $ 74,775 $ 70,661
Bombshells 7,527 5,602 13,540 11,430
Other 252 181 534 347
$ 44,826 $ 41,226 $ 88,849 $ 82,438
Income (loss) from operations
Nightclubs $ 15,078 $ 11,880 $ 30,465 $ 25,251
Bombshells 738 965 857 1,856
Other (176 ) (82 ) (295 ) (219 )
General
corporate (4,474 ) (4,532 ) (8,729 ) (9,517 )
$ 11,166 $ 8,231 $ 22,298 $ 17,371
Depreciation and amortization
Nightclubs $ 1,467 $ 1,334 $ 2,974 $ 2,669
Bombshells 339 341 631 677
Other 106 (29 ) 210 (27 )
General
corporate 288 253 438 489
$ 2,200 $ 1,899 $ 4,253 $ 3,808
Capital expenditures
Nightclubs $ 647 $ 847 $ 1,094 $ 1,297
Bombshells 5,788 5,272 9,797 7,500
Other 9 4 18 4
General
corporate 163 119 2,993 210
$ 6,607 $ 6,242 $ 13,902 $ 9,011
March
31, 2019 September
30, 2018
Total assets
Nightclubs $ 277,209 $ 252,335
Bombshells 39,455 39,560
Other 2,178 1,978
General
corporate 32,031 35,859
$ 350,873 $ 329,732 </t>
  </si>
  <si>
    <t>Acquisitions and Disposition (Tables)</t>
  </si>
  <si>
    <t>Chicago Club [Member]</t>
  </si>
  <si>
    <t>Schedule of Preliminary Allocation of Fair Values Assigned to Assets at Acquisition</t>
  </si>
  <si>
    <t xml:space="preserve">The
following information summarizes the preliminary allocation of fair values assigned to the assets at acquisition date (in thousands):
Land and building $ 4,325
Inventory 57
Furniture and equipment 50
Noncompete 100
SOB license 5,252
Goodwill 2,003
Deferred tax
liability (1,287 )
Net assets $ 10,500 </t>
  </si>
  <si>
    <t>Pittsburgh Club [Member]</t>
  </si>
  <si>
    <t xml:space="preserve">The
following information summarizes the preliminary allocation of fair values assigned to the assets at acquisition date (in thousands):
Land and building $ 5,000
Inventory 23
Furniture and equipment 200
Noncompete 100
Goodwill 9,677
Net assets $ 15,000 </t>
  </si>
  <si>
    <t>Recent Accounting Standards and Pronouncements (Details Narrative) - USD ($) $ in Thousands</t>
  </si>
  <si>
    <t>Accounting Standards Update 2016-01 [Member]</t>
  </si>
  <si>
    <t>Reclassification of accumulated other comprehensive income</t>
  </si>
  <si>
    <t>Revision of Prior Year Immaterial Misstatement (Details Narrative) $ in Thousands</t>
  </si>
  <si>
    <t>Mar. 31, 2019USD ($)</t>
  </si>
  <si>
    <t>Goodwill impairment charge</t>
  </si>
  <si>
    <t>Revision of Prior Year Immaterial Misstatement - Summary of Consolidated Financial Statements (Details) - USD ($) $ / shares in Units, $ in Thousands</t>
  </si>
  <si>
    <t>Sep. 30, 2017</t>
  </si>
  <si>
    <t>Other charges, net</t>
  </si>
  <si>
    <t>Earnings (loss) per share - basic</t>
  </si>
  <si>
    <t>Earnings (loss) per share - diluted</t>
  </si>
  <si>
    <t>Comprehensive income</t>
  </si>
  <si>
    <t>Comprehensive income attributable to RCI Hospitality Holdings, Inc.</t>
  </si>
  <si>
    <t>Previously Reported [Member]</t>
  </si>
  <si>
    <t>Adjustment [Member]</t>
  </si>
  <si>
    <t>Revenues - Schedule of Disaggregation of Segment Revenues (Details) - USD ($) $ in Thousands</t>
  </si>
  <si>
    <t>Recognized at a Point in Time [Member]</t>
  </si>
  <si>
    <t>Recognized Over Time [Member]</t>
  </si>
  <si>
    <t>Other Revenues [Member]</t>
  </si>
  <si>
    <t>Nightclubs [Member]</t>
  </si>
  <si>
    <t>Nightclubs [Member] | Recognized at a Point in Time [Member]</t>
  </si>
  <si>
    <t>Nightclubs [Member] | Recognized Over Time [Member]</t>
  </si>
  <si>
    <t>[1]</t>
  </si>
  <si>
    <t>Nightclubs [Member] | Sales of Alcoholic Beverages [Member]</t>
  </si>
  <si>
    <t>Nightclubs [Member] | Sales of Food and Merchandise [Member]</t>
  </si>
  <si>
    <t>Nightclubs [Member] | Service Revenues [Member]</t>
  </si>
  <si>
    <t>Nightclubs [Member] | Other Revenues [Member]</t>
  </si>
  <si>
    <t>Bombshells [Member]</t>
  </si>
  <si>
    <t>Bombshells [Member] | Recognized at a Point in Time [Member]</t>
  </si>
  <si>
    <t>Bombshells [Member] | Recognized Over Time [Member]</t>
  </si>
  <si>
    <t>Bombshells [Member] | Sales of Alcoholic Beverages [Member]</t>
  </si>
  <si>
    <t>Bombshells [Member] | Sales of Food and Merchandise [Member]</t>
  </si>
  <si>
    <t>Bombshells [Member] | Service Revenues [Member]</t>
  </si>
  <si>
    <t>Bombshells [Member] | Other Revenues [Member]</t>
  </si>
  <si>
    <t>Other [Member] | Recognized at a Point in Time [Member]</t>
  </si>
  <si>
    <t>Other [Member] | Recognized Over Time [Member]</t>
  </si>
  <si>
    <t>Other [Member] | Sales of Alcoholic Beverages [Member]</t>
  </si>
  <si>
    <t>Other [Member] | Sales of Food and Merchandise [Member]</t>
  </si>
  <si>
    <t>Other [Member] | Service Revenues [Member]</t>
  </si>
  <si>
    <t>Other [Member] | Other Revenues [Member]</t>
  </si>
  <si>
    <t>Rental revenue (included in Other Revenues) as covered by ASC Topic 840. All other revenues are covered by ASC Topic 606.</t>
  </si>
  <si>
    <t>Revenues - Schedule of Reconciliation of Contract Liabilities with Customers (Details) $ in Thousands</t>
  </si>
  <si>
    <t>Contract liabilities with customers beginning</t>
  </si>
  <si>
    <t>Consideration Received</t>
  </si>
  <si>
    <t>Recognized in Revenue</t>
  </si>
  <si>
    <t>Contract liabilities with customers ending</t>
  </si>
  <si>
    <t>Ad Revenue [Member]</t>
  </si>
  <si>
    <t>Expo Revenue [Member]</t>
  </si>
  <si>
    <t>Selected Account Information - Schedule of Accrued Liabilities (Details) - USD ($) $ in Thousands</t>
  </si>
  <si>
    <t>Payroll and related costs</t>
  </si>
  <si>
    <t>Sales and liquor taxes</t>
  </si>
  <si>
    <t>Insurance</t>
  </si>
  <si>
    <t>Patron tax</t>
  </si>
  <si>
    <t>Unearned revenues</t>
  </si>
  <si>
    <t>Lawsuit settlements</t>
  </si>
  <si>
    <t>Other</t>
  </si>
  <si>
    <t>Selected Account Information - Schedule of Selling, General and Administrative Expenses (Details) - USD ($) $ in Thousands</t>
  </si>
  <si>
    <t>Taxes and permits</t>
  </si>
  <si>
    <t>Advertising and marketing</t>
  </si>
  <si>
    <t>Supplies and services</t>
  </si>
  <si>
    <t>Accounting and professional fees</t>
  </si>
  <si>
    <t>Rent</t>
  </si>
  <si>
    <t>Charge card fees</t>
  </si>
  <si>
    <t>Legal</t>
  </si>
  <si>
    <t>Utilities</t>
  </si>
  <si>
    <t>Security</t>
  </si>
  <si>
    <t>Repairs and maintenance</t>
  </si>
  <si>
    <t>Selling, general and administrative expenses</t>
  </si>
  <si>
    <t>Long-Term Debt (Details Narrative) - USD ($)</t>
  </si>
  <si>
    <t>Feb. 08, 2019</t>
  </si>
  <si>
    <t>Dec. 11, 2018</t>
  </si>
  <si>
    <t>Dec. 06, 2018</t>
  </si>
  <si>
    <t>Nov. 01, 2018</t>
  </si>
  <si>
    <t>Sep. 25, 2018</t>
  </si>
  <si>
    <t>Oct. 31, 2018</t>
  </si>
  <si>
    <t>Jan. 24, 2019</t>
  </si>
  <si>
    <t>Debt interest rate</t>
  </si>
  <si>
    <t>7.00%</t>
  </si>
  <si>
    <t>8.00%</t>
  </si>
  <si>
    <t>Debt maturity date</t>
  </si>
  <si>
    <t>May 31,
		2019</t>
  </si>
  <si>
    <t>Borrowings from related party</t>
  </si>
  <si>
    <t>Purchase value of aircraft</t>
  </si>
  <si>
    <t>Down payment for purchasing aircraft</t>
  </si>
  <si>
    <t>Remaining amount to be paid for purchase of aircraft</t>
  </si>
  <si>
    <t>Debt, monthly payment including interest</t>
  </si>
  <si>
    <t>Loan costs</t>
  </si>
  <si>
    <t>Balance of long term debt</t>
  </si>
  <si>
    <t>Future maturities of long-term debt, march 31, 2020</t>
  </si>
  <si>
    <t>Future maturities of long-term debt, march 31, 2021</t>
  </si>
  <si>
    <t>Future maturities of long-term debt, march 31, 2022</t>
  </si>
  <si>
    <t>Future maturities of long-term debt, march 31, 2023</t>
  </si>
  <si>
    <t>Future maturities of long-term debt, march 31, 2024</t>
  </si>
  <si>
    <t>Future maturities of long-term debt, thereafter</t>
  </si>
  <si>
    <t>Scheduled balloon payments year one</t>
  </si>
  <si>
    <t>Scheduled balloon payments year two</t>
  </si>
  <si>
    <t>Scheduled balloon payments year three</t>
  </si>
  <si>
    <t>Scheduled balloon payments year four</t>
  </si>
  <si>
    <t>Scheduled balloon payments year five</t>
  </si>
  <si>
    <t>Scheduled balloon payments year thereafter</t>
  </si>
  <si>
    <t>Scarlett's Acquisition [Member]</t>
  </si>
  <si>
    <t>Short-term note payable</t>
  </si>
  <si>
    <t>Remaining balance of note payable</t>
  </si>
  <si>
    <t>Debt instrument, description</t>
  </si>
  <si>
    <t>The Company amended the $5.0 million short-term note payable related to the Scarlett's acquisition, which had a remaining balance of $3.0 million as of December 6, 2018, extending the maturity date from May 8, 2019, as previously amended, to May 8, 2020.</t>
  </si>
  <si>
    <t>12% Unsecured Promissory Notes [Member]</t>
  </si>
  <si>
    <t>Debt issuance amount</t>
  </si>
  <si>
    <t>12.00%</t>
  </si>
  <si>
    <t>Nov. 1,
		2021</t>
  </si>
  <si>
    <t>12% Unsecured Promissory Notes [Member] | Non-Officer Employee and Family Member [Member]</t>
  </si>
  <si>
    <t>Note One [Member]</t>
  </si>
  <si>
    <t>Note exchange amount</t>
  </si>
  <si>
    <t>Note Two [Member]</t>
  </si>
  <si>
    <t>5.49% Promissory Note [Member]</t>
  </si>
  <si>
    <t>5.49%</t>
  </si>
  <si>
    <t>Debt, number of monthly payments, description</t>
  </si>
  <si>
    <t>Promissory note payable in 20 years with monthly payments</t>
  </si>
  <si>
    <t>One-Year Bank Note [Member]</t>
  </si>
  <si>
    <t>6.10%</t>
  </si>
  <si>
    <t>The new construction loan, which has a maximum availability of $4.1 million, matures in 252 months from closing date and is payable interest-only for the first 12 months, then principal and interest of $29,571 monthly for the next 48 months, and the remaining term monthly payments of principal and interest based on the adjusted interest rate.</t>
  </si>
  <si>
    <t>Construction loan</t>
  </si>
  <si>
    <t>One-Year Bank Note [Member] | Prime Plus [Member]</t>
  </si>
  <si>
    <t>0.50%</t>
  </si>
  <si>
    <t>One-Year Bank Note [Member] | Floor Rate [Member]</t>
  </si>
  <si>
    <t>6.00%</t>
  </si>
  <si>
    <t>One-Year Bank Note [Member] | Construction Loan [Member]</t>
  </si>
  <si>
    <t>Debt issuance costs</t>
  </si>
  <si>
    <t>Stockholders' Equity (Details Narrative) - USD ($) $ / shares in Units, $ in Thousands</t>
  </si>
  <si>
    <t>Jan. 02, 2019</t>
  </si>
  <si>
    <t>Common stock purchase and retired, shares</t>
  </si>
  <si>
    <t>Common stock purchase and retired, value</t>
  </si>
  <si>
    <t>Cash dividend paid per share</t>
  </si>
  <si>
    <t>Total dividend</t>
  </si>
  <si>
    <t>Stock repurchase program, authorized amount</t>
  </si>
  <si>
    <t>Stock repurchase program, remaining repurchase amount</t>
  </si>
  <si>
    <t>Income Taxes (Details Narrative) - USD ($) $ in Thousands</t>
  </si>
  <si>
    <t>Sep. 30, 2019</t>
  </si>
  <si>
    <t>Income tax (benefit) expense</t>
  </si>
  <si>
    <t>Effective income tax rate percentage</t>
  </si>
  <si>
    <t>22.30%</t>
  </si>
  <si>
    <t>24.20%</t>
  </si>
  <si>
    <t>22.20%</t>
  </si>
  <si>
    <t>54.60%</t>
  </si>
  <si>
    <t>Deferred tax liabilities</t>
  </si>
  <si>
    <t>Statutory federal corporate income tax rate</t>
  </si>
  <si>
    <t>24.50%</t>
  </si>
  <si>
    <t>Unrecognized tax benefits released</t>
  </si>
  <si>
    <t>Forecast [Member]</t>
  </si>
  <si>
    <t>21.00%</t>
  </si>
  <si>
    <t>Tax Cuts and Jobs Act Tax Act [Member]</t>
  </si>
  <si>
    <t>Income tax reconciliation description</t>
  </si>
  <si>
    <t xml:space="preserve">The Tax Cuts and Jobs Act ("Tax Act") was enacted on December 22, 2017, and includes, among other items, a reduction in the federal corporate income tax rate from 35% to 21% effective January 1, 2018. </t>
  </si>
  <si>
    <t>Full Year Adjustment [Member]</t>
  </si>
  <si>
    <t>35.00%</t>
  </si>
  <si>
    <t>Commitments and Contingencies (Details Narrative)</t>
  </si>
  <si>
    <t>1 Months Ended</t>
  </si>
  <si>
    <t>Apr. 30, 2019USD ($)</t>
  </si>
  <si>
    <t>Apr. 30, 2017USD ($)</t>
  </si>
  <si>
    <t>Mar. 31, 2017USD ($)Integer</t>
  </si>
  <si>
    <t>Mar. 31, 2019USD ($)$ / shares</t>
  </si>
  <si>
    <t>Mar. 31, 2018USD ($)</t>
  </si>
  <si>
    <t>Jun. 30, 2015USD ($)</t>
  </si>
  <si>
    <t>Mar. 31, 2015USD ($)$ / shares</t>
  </si>
  <si>
    <t>Sep. 30, 2018USD ($)</t>
  </si>
  <si>
    <t>Commitments And Contingencies [Line Items]</t>
  </si>
  <si>
    <t>Patron tax amount agreed to pay</t>
  </si>
  <si>
    <t>Monthly installment of settlement loss</t>
  </si>
  <si>
    <t>Patron tax on monthly basis per customer | $ / shares</t>
  </si>
  <si>
    <t>Patron tax amount discounted value</t>
  </si>
  <si>
    <t>Imputed interest rate</t>
  </si>
  <si>
    <t>9.60%</t>
  </si>
  <si>
    <t>Patron tax settlement</t>
  </si>
  <si>
    <t>Pre-tax gain</t>
  </si>
  <si>
    <t>Accrued tax value</t>
  </si>
  <si>
    <t>Settlement liabilities</t>
  </si>
  <si>
    <t>Loss contingency, damages sought, value</t>
  </si>
  <si>
    <t>Subsequent Event [Member]</t>
  </si>
  <si>
    <t>Appeal process amount</t>
  </si>
  <si>
    <t>Indemnity Insurance Corporation [Member]</t>
  </si>
  <si>
    <t>Percentage of costs of litigation</t>
  </si>
  <si>
    <t>100.00%</t>
  </si>
  <si>
    <t>Compensatory Damages [Member] | JAI Phoenix [Member]</t>
  </si>
  <si>
    <t>Punitive Damages [Member] | JAI Phoenix [Member]</t>
  </si>
  <si>
    <t>Settlement Agreement [Member]</t>
  </si>
  <si>
    <t>Payment of settlement amount</t>
  </si>
  <si>
    <t>Litigation settlement, expense</t>
  </si>
  <si>
    <t>Number of monthly installment | Integer</t>
  </si>
  <si>
    <t>Settlement amount net of interest</t>
  </si>
  <si>
    <t>Declaratory Judgment Action [Member]</t>
  </si>
  <si>
    <t>Settlements of Lawsuits [Member]</t>
  </si>
  <si>
    <t>Payments for legal settlements</t>
  </si>
  <si>
    <t>Segment Information - Schedule of Segment Reporting Information (Details) - USD ($) $ in Thousands</t>
  </si>
  <si>
    <t>Income (loss) from operations</t>
  </si>
  <si>
    <t>Capital expenditures</t>
  </si>
  <si>
    <t>General Corporate [Member]</t>
  </si>
  <si>
    <t>Noncontrolling Interests (Details Narrative)</t>
  </si>
  <si>
    <t>NightClub [Member]</t>
  </si>
  <si>
    <t>Noncontrolling ownership interest</t>
  </si>
  <si>
    <t>51.00%</t>
  </si>
  <si>
    <t>Related Party Transactions (Details Narrative) - USD ($)</t>
  </si>
  <si>
    <t>Commercial bank indebtedness</t>
  </si>
  <si>
    <t>Due from related party</t>
  </si>
  <si>
    <t>TW Mechanical LLC [Member] | Eric Langan [Member]</t>
  </si>
  <si>
    <t>Ownership percentage</t>
  </si>
  <si>
    <t>20.00%</t>
  </si>
  <si>
    <t>Sherwood Forest Creations, LLC [Member]</t>
  </si>
  <si>
    <t>Amount billed to related party</t>
  </si>
  <si>
    <t>Due to related party</t>
  </si>
  <si>
    <t>TW Mechanical LLC [Member]</t>
  </si>
  <si>
    <t>TW Mechanical LLC [Member] | Third-party General Contractor [Member] | Competitive Bidding Process [Member]</t>
  </si>
  <si>
    <t>Acquisitions and Dispositions (Details Narrative) - USD ($)</t>
  </si>
  <si>
    <t>Mar. 21, 2019</t>
  </si>
  <si>
    <t>Nov. 05, 2018</t>
  </si>
  <si>
    <t>Nov. 30, 2019</t>
  </si>
  <si>
    <t>Jul. 31, 2019</t>
  </si>
  <si>
    <t>Jun. 30, 2019</t>
  </si>
  <si>
    <t>Apr. 30, 2019</t>
  </si>
  <si>
    <t>Business Acquisition [Line Items]</t>
  </si>
  <si>
    <t>Total sales price</t>
  </si>
  <si>
    <t>Acquisition cash paid</t>
  </si>
  <si>
    <t>Business acquisition disposition description</t>
  </si>
  <si>
    <t xml:space="preserve">The Company sold its nightclub in Philadelphia for a total sales price of $1.0 million, payable $375,000 in cash at closing and a $625,000 9% note payable over a 10-year period. The note is payable interest-only for twelve months at the conclusion of which time a balloon payment of $250,000 is due, and then the remainder of the principal and interest is payable in 108 equal installments of $5,078 per month until October 2028. The buyer will lease the property from the Company's real estate subsidiary under the following terms: $36,000 per month lease payments for ten years; renewal option for a succeeding ten years at a minimum of $48,000 per month; lessee has option to purchase the property for $6.0 million during a term beginning November 2023 and expiring in October 2028. </t>
  </si>
  <si>
    <t>Balloon payment</t>
  </si>
  <si>
    <t>Installment amount</t>
  </si>
  <si>
    <t>Operating lease payments</t>
  </si>
  <si>
    <t>Operating lease term</t>
  </si>
  <si>
    <t>10 years</t>
  </si>
  <si>
    <t>Operating lease amount</t>
  </si>
  <si>
    <t>Payment to acquire property</t>
  </si>
  <si>
    <t>Operating lease description</t>
  </si>
  <si>
    <t>Lessee has option to purchase the property for $6.0 million during a term beginning November 2023 and expiring in October 2028.</t>
  </si>
  <si>
    <t>Gain on sale transaction</t>
  </si>
  <si>
    <t>Total consideration acquired</t>
  </si>
  <si>
    <t>Acquisition-related costs</t>
  </si>
  <si>
    <t>Line of credit</t>
  </si>
  <si>
    <t>Amortization period</t>
  </si>
  <si>
    <t>5 years</t>
  </si>
  <si>
    <t>Payments to Acquire Assets</t>
  </si>
  <si>
    <t>Notes payable</t>
  </si>
  <si>
    <t>Notes payable, period</t>
  </si>
  <si>
    <t>3 years</t>
  </si>
  <si>
    <t>Preliminary gain on the sale transaction</t>
  </si>
  <si>
    <t>Proceeds from sale of property</t>
  </si>
  <si>
    <t>Gain loss on sale of property</t>
  </si>
  <si>
    <t>Repayments of debt</t>
  </si>
  <si>
    <t>First 35 Months [Member]</t>
  </si>
  <si>
    <t>35 months</t>
  </si>
  <si>
    <t>Houston and San Antonio, Texas [Member]</t>
  </si>
  <si>
    <t>6-Year Seller Financed Note [Member]</t>
  </si>
  <si>
    <t>2-Year Seller Financed Note [Member] | Pittsburgh Club [Member]</t>
  </si>
  <si>
    <t>10-Year Seller Financed Note [Member] | Pittsburgh Club [Member]</t>
  </si>
  <si>
    <t>Debt principal amount</t>
  </si>
  <si>
    <t>9.00%</t>
  </si>
  <si>
    <t>Debt payment description</t>
  </si>
  <si>
    <t>The note, as modified, still bears interest at 9% and is payable in 108 equal monthly installments of $11,905, including principal and interest, until July 2028.</t>
  </si>
  <si>
    <t>Subsequent Event [Member] | Aircraft [Member]</t>
  </si>
  <si>
    <t>Acquisitions and Dispositions - Schedule of Preliminary Allocation of Fair Values Assigned to Assets at Acquisition (Details) - USD ($) $ in Thousands</t>
  </si>
  <si>
    <t>Land and building</t>
  </si>
  <si>
    <t>Inventory</t>
  </si>
  <si>
    <t>Furniture and equipment</t>
  </si>
  <si>
    <t>Noncompete</t>
  </si>
  <si>
    <t>SOB license</t>
  </si>
  <si>
    <t>Net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4</v>
      </c>
    </row>
    <row r="16" spans="1:3">
      <c r="A16" s="4" t="s">
        <v>26</v>
      </c>
      <c r="B16" s="4" t="s">
        <v>14</v>
      </c>
    </row>
    <row r="17" spans="1:3">
      <c r="A17" s="4" t="s">
        <v>27</v>
      </c>
      <c r="C17" s="5" t="n">
        <v>961659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220</v>
      </c>
    </row>
    <row r="4" spans="1:2">
      <c r="A4" s="4" t="s">
        <v>83</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102</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255</v>
      </c>
      <c r="C3" s="6" t="n">
        <v>17726</v>
      </c>
    </row>
    <row r="4" spans="1:3">
      <c r="A4" s="4" t="s">
        <v>36</v>
      </c>
      <c r="B4" s="5" t="n">
        <v>5579</v>
      </c>
      <c r="C4" s="5" t="n">
        <v>7320</v>
      </c>
    </row>
    <row r="5" spans="1:3">
      <c r="A5" s="4" t="s">
        <v>37</v>
      </c>
      <c r="B5" s="5" t="n">
        <v>1142</v>
      </c>
      <c r="C5" s="4" t="s">
        <v>38</v>
      </c>
    </row>
    <row r="6" spans="1:3">
      <c r="A6" s="4" t="s">
        <v>39</v>
      </c>
      <c r="B6" s="5" t="n">
        <v>2597</v>
      </c>
      <c r="C6" s="5" t="n">
        <v>2353</v>
      </c>
    </row>
    <row r="7" spans="1:3">
      <c r="A7" s="4" t="s">
        <v>40</v>
      </c>
      <c r="B7" s="5" t="n">
        <v>2097</v>
      </c>
      <c r="C7" s="5" t="n">
        <v>4910</v>
      </c>
    </row>
    <row r="8" spans="1:3">
      <c r="A8" s="4" t="s">
        <v>41</v>
      </c>
      <c r="B8" s="5" t="n">
        <v>1521</v>
      </c>
      <c r="C8" s="5" t="n">
        <v>1591</v>
      </c>
    </row>
    <row r="9" spans="1:3">
      <c r="A9" s="4" t="s">
        <v>42</v>
      </c>
      <c r="B9" s="5" t="n">
        <v>668</v>
      </c>
      <c r="C9" s="5" t="n">
        <v>2902</v>
      </c>
    </row>
    <row r="10" spans="1:3">
      <c r="A10" s="4" t="s">
        <v>43</v>
      </c>
      <c r="B10" s="5" t="n">
        <v>21859</v>
      </c>
      <c r="C10" s="5" t="n">
        <v>36802</v>
      </c>
    </row>
    <row r="11" spans="1:3">
      <c r="A11" s="4" t="s">
        <v>44</v>
      </c>
      <c r="B11" s="5" t="n">
        <v>191966</v>
      </c>
      <c r="C11" s="5" t="n">
        <v>172403</v>
      </c>
    </row>
    <row r="12" spans="1:3">
      <c r="A12" s="4" t="s">
        <v>45</v>
      </c>
      <c r="B12" s="5" t="n">
        <v>3859</v>
      </c>
      <c r="C12" s="5" t="n">
        <v>2874</v>
      </c>
    </row>
    <row r="13" spans="1:3">
      <c r="A13" s="4" t="s">
        <v>46</v>
      </c>
      <c r="B13" s="5" t="n">
        <v>55271</v>
      </c>
      <c r="C13" s="5" t="n">
        <v>43591</v>
      </c>
    </row>
    <row r="14" spans="1:3">
      <c r="A14" s="4" t="s">
        <v>47</v>
      </c>
      <c r="B14" s="5" t="n">
        <v>76441</v>
      </c>
      <c r="C14" s="5" t="n">
        <v>71532</v>
      </c>
    </row>
    <row r="15" spans="1:3">
      <c r="A15" s="4" t="s">
        <v>48</v>
      </c>
      <c r="B15" s="5" t="n">
        <v>1477</v>
      </c>
      <c r="C15" s="5" t="n">
        <v>2530</v>
      </c>
    </row>
    <row r="16" spans="1:3">
      <c r="A16" s="4" t="s">
        <v>49</v>
      </c>
      <c r="B16" s="5" t="n">
        <v>350873</v>
      </c>
      <c r="C16" s="5" t="n">
        <v>329732</v>
      </c>
    </row>
    <row r="17" spans="1:3">
      <c r="A17" s="3" t="s">
        <v>50</v>
      </c>
    </row>
    <row r="18" spans="1:3">
      <c r="A18" s="4" t="s">
        <v>51</v>
      </c>
      <c r="B18" s="5" t="n">
        <v>3632</v>
      </c>
      <c r="C18" s="5" t="n">
        <v>2825</v>
      </c>
    </row>
    <row r="19" spans="1:3">
      <c r="A19" s="4" t="s">
        <v>52</v>
      </c>
      <c r="B19" s="5" t="n">
        <v>9911</v>
      </c>
      <c r="C19" s="5" t="n">
        <v>11973</v>
      </c>
    </row>
    <row r="20" spans="1:3">
      <c r="A20" s="4" t="s">
        <v>53</v>
      </c>
      <c r="B20" s="5" t="n">
        <v>10447</v>
      </c>
      <c r="C20" s="5" t="n">
        <v>19047</v>
      </c>
    </row>
    <row r="21" spans="1:3">
      <c r="A21" s="4" t="s">
        <v>54</v>
      </c>
      <c r="B21" s="5" t="n">
        <v>23990</v>
      </c>
      <c r="C21" s="5" t="n">
        <v>33845</v>
      </c>
    </row>
    <row r="22" spans="1:3">
      <c r="A22" s="4" t="s">
        <v>55</v>
      </c>
      <c r="B22" s="5" t="n">
        <v>21970</v>
      </c>
      <c r="C22" s="5" t="n">
        <v>19552</v>
      </c>
    </row>
    <row r="23" spans="1:3">
      <c r="A23" s="4" t="s">
        <v>56</v>
      </c>
      <c r="B23" s="5" t="n">
        <v>139371</v>
      </c>
      <c r="C23" s="5" t="n">
        <v>121580</v>
      </c>
    </row>
    <row r="24" spans="1:3">
      <c r="A24" s="4" t="s">
        <v>57</v>
      </c>
      <c r="B24" s="5" t="n">
        <v>1606</v>
      </c>
      <c r="C24" s="5" t="n">
        <v>1423</v>
      </c>
    </row>
    <row r="25" spans="1:3">
      <c r="A25" s="4" t="s">
        <v>58</v>
      </c>
      <c r="B25" s="5" t="n">
        <v>186937</v>
      </c>
      <c r="C25" s="5" t="n">
        <v>176400</v>
      </c>
    </row>
    <row r="26" spans="1:3">
      <c r="A26" s="4" t="s">
        <v>59</v>
      </c>
      <c r="B26" s="4" t="s">
        <v>38</v>
      </c>
      <c r="C26" s="4" t="s">
        <v>38</v>
      </c>
    </row>
    <row r="27" spans="1:3">
      <c r="A27" s="3" t="s">
        <v>60</v>
      </c>
    </row>
    <row r="28" spans="1:3">
      <c r="A28" s="4" t="s">
        <v>61</v>
      </c>
      <c r="B28" s="4" t="s">
        <v>38</v>
      </c>
      <c r="C28" s="4" t="s">
        <v>38</v>
      </c>
    </row>
    <row r="29" spans="1:3">
      <c r="A29" s="4" t="s">
        <v>62</v>
      </c>
      <c r="B29" s="5" t="n">
        <v>96</v>
      </c>
      <c r="C29" s="5" t="n">
        <v>97</v>
      </c>
    </row>
    <row r="30" spans="1:3">
      <c r="A30" s="4" t="s">
        <v>63</v>
      </c>
      <c r="B30" s="5" t="n">
        <v>62252</v>
      </c>
      <c r="C30" s="5" t="n">
        <v>64212</v>
      </c>
    </row>
    <row r="31" spans="1:3">
      <c r="A31" s="4" t="s">
        <v>64</v>
      </c>
      <c r="B31" s="5" t="n">
        <v>101623</v>
      </c>
      <c r="C31" s="5" t="n">
        <v>88906</v>
      </c>
    </row>
    <row r="32" spans="1:3">
      <c r="A32" s="4" t="s">
        <v>65</v>
      </c>
      <c r="B32" s="4" t="s">
        <v>38</v>
      </c>
      <c r="C32" s="5" t="n">
        <v>220</v>
      </c>
    </row>
    <row r="33" spans="1:3">
      <c r="A33" s="4" t="s">
        <v>66</v>
      </c>
      <c r="B33" s="5" t="n">
        <v>163971</v>
      </c>
      <c r="C33" s="5" t="n">
        <v>153435</v>
      </c>
    </row>
    <row r="34" spans="1:3">
      <c r="A34" s="4" t="s">
        <v>67</v>
      </c>
      <c r="B34" s="5" t="n">
        <v>-35</v>
      </c>
      <c r="C34" s="5" t="n">
        <v>-103</v>
      </c>
    </row>
    <row r="35" spans="1:3">
      <c r="A35" s="4" t="s">
        <v>68</v>
      </c>
      <c r="B35" s="5" t="n">
        <v>163936</v>
      </c>
      <c r="C35" s="5" t="n">
        <v>153332</v>
      </c>
    </row>
    <row r="36" spans="1:3">
      <c r="A36" s="4" t="s">
        <v>69</v>
      </c>
      <c r="B36" s="6" t="n">
        <v>350873</v>
      </c>
      <c r="C36" s="6" t="n">
        <v>329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16</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2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2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39</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row>
    <row r="4" spans="1:2">
      <c r="A4" s="4" t="s">
        <v>268</v>
      </c>
      <c r="B4" s="4" t="s">
        <v>269</v>
      </c>
    </row>
    <row r="5" spans="1:2">
      <c r="A5" s="4" t="s">
        <v>270</v>
      </c>
    </row>
    <row r="6" spans="1:2">
      <c r="A6" s="4" t="s">
        <v>268</v>
      </c>
      <c r="B6"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81</v>
      </c>
    </row>
    <row r="2" spans="1:4">
      <c r="B2" s="2" t="s">
        <v>146</v>
      </c>
      <c r="C2" s="2" t="s">
        <v>2</v>
      </c>
      <c r="D2" s="2" t="s">
        <v>33</v>
      </c>
    </row>
    <row r="3" spans="1:4">
      <c r="A3" s="4" t="s">
        <v>64</v>
      </c>
      <c r="C3" s="6" t="n">
        <v>101623</v>
      </c>
      <c r="D3" s="6" t="n">
        <v>88906</v>
      </c>
    </row>
    <row r="4" spans="1:4">
      <c r="A4" s="4" t="s">
        <v>273</v>
      </c>
    </row>
    <row r="5" spans="1:4">
      <c r="A5" s="4" t="s">
        <v>274</v>
      </c>
      <c r="B5" s="6" t="n">
        <v>220</v>
      </c>
    </row>
    <row r="6" spans="1:4">
      <c r="A6" s="4" t="s">
        <v>64</v>
      </c>
      <c r="B6" s="6" t="n">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3" t="s">
        <v>216</v>
      </c>
    </row>
    <row r="4" spans="1:2">
      <c r="A4" s="4" t="s">
        <v>277</v>
      </c>
      <c r="B4" s="6" t="n">
        <v>8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278</v>
      </c>
      <c r="B1" s="2" t="s">
        <v>81</v>
      </c>
      <c r="G1" s="2" t="s">
        <v>1</v>
      </c>
      <c r="I1" s="2" t="s">
        <v>145</v>
      </c>
    </row>
    <row r="2" spans="1:10">
      <c r="B2" s="2" t="s">
        <v>2</v>
      </c>
      <c r="C2" s="2" t="s">
        <v>146</v>
      </c>
      <c r="D2" s="2" t="s">
        <v>33</v>
      </c>
      <c r="E2" s="2" t="s">
        <v>82</v>
      </c>
      <c r="F2" s="2" t="s">
        <v>147</v>
      </c>
      <c r="G2" s="2" t="s">
        <v>2</v>
      </c>
      <c r="H2" s="2" t="s">
        <v>82</v>
      </c>
      <c r="I2" s="2" t="s">
        <v>33</v>
      </c>
      <c r="J2" s="2" t="s">
        <v>279</v>
      </c>
    </row>
    <row r="3" spans="1:10">
      <c r="A3" s="4" t="s">
        <v>280</v>
      </c>
      <c r="I3" s="6" t="n">
        <v>9184</v>
      </c>
    </row>
    <row r="4" spans="1:10">
      <c r="A4" s="4" t="s">
        <v>91</v>
      </c>
      <c r="B4" s="6" t="n">
        <v>33660</v>
      </c>
      <c r="E4" s="6" t="n">
        <v>32995</v>
      </c>
      <c r="G4" s="6" t="n">
        <v>66551</v>
      </c>
      <c r="H4" s="6" t="n">
        <v>65067</v>
      </c>
      <c r="I4" s="5" t="n">
        <v>138186</v>
      </c>
    </row>
    <row r="5" spans="1:10">
      <c r="A5" s="4" t="s">
        <v>92</v>
      </c>
      <c r="B5" s="5" t="n">
        <v>11166</v>
      </c>
      <c r="D5" s="6" t="n">
        <v>699</v>
      </c>
      <c r="E5" s="5" t="n">
        <v>8231</v>
      </c>
      <c r="G5" s="5" t="n">
        <v>22298</v>
      </c>
      <c r="H5" s="5" t="n">
        <v>17371</v>
      </c>
      <c r="I5" s="5" t="n">
        <v>27562</v>
      </c>
    </row>
    <row r="6" spans="1:10">
      <c r="A6" s="4" t="s">
        <v>97</v>
      </c>
      <c r="B6" s="5" t="n">
        <v>8673</v>
      </c>
      <c r="E6" s="5" t="n">
        <v>6193</v>
      </c>
      <c r="G6" s="5" t="n">
        <v>16888</v>
      </c>
      <c r="H6" s="5" t="n">
        <v>12321</v>
      </c>
      <c r="I6" s="5" t="n">
        <v>17842</v>
      </c>
    </row>
    <row r="7" spans="1:10">
      <c r="A7" s="4" t="s">
        <v>99</v>
      </c>
      <c r="B7" s="5" t="n">
        <v>6743</v>
      </c>
      <c r="C7" s="6" t="n">
        <v>6404</v>
      </c>
      <c r="E7" s="5" t="n">
        <v>4694</v>
      </c>
      <c r="F7" s="6" t="n">
        <v>14355</v>
      </c>
      <c r="G7" s="5" t="n">
        <v>13147</v>
      </c>
      <c r="H7" s="5" t="n">
        <v>19049</v>
      </c>
      <c r="I7" s="5" t="n">
        <v>20960</v>
      </c>
    </row>
    <row r="8" spans="1:10">
      <c r="A8" s="4" t="s">
        <v>101</v>
      </c>
      <c r="B8" s="5" t="n">
        <v>6735</v>
      </c>
      <c r="D8" s="6" t="n">
        <v>-3506</v>
      </c>
      <c r="E8" s="5" t="n">
        <v>4685</v>
      </c>
      <c r="G8" s="5" t="n">
        <v>13079</v>
      </c>
      <c r="H8" s="5" t="n">
        <v>18996</v>
      </c>
      <c r="I8" s="6" t="n">
        <v>20879</v>
      </c>
    </row>
    <row r="9" spans="1:10">
      <c r="A9" s="4" t="s">
        <v>281</v>
      </c>
      <c r="D9" s="7" t="n">
        <v>-0.36</v>
      </c>
      <c r="I9" s="7" t="n">
        <v>2.15</v>
      </c>
    </row>
    <row r="10" spans="1:10">
      <c r="A10" s="4" t="s">
        <v>282</v>
      </c>
      <c r="D10" s="7" t="n">
        <v>-0.36</v>
      </c>
      <c r="I10" s="7" t="n">
        <v>2.15</v>
      </c>
    </row>
    <row r="11" spans="1:10">
      <c r="A11" s="4" t="s">
        <v>283</v>
      </c>
      <c r="I11" s="6" t="n">
        <v>21180</v>
      </c>
    </row>
    <row r="12" spans="1:10">
      <c r="A12" s="4" t="s">
        <v>284</v>
      </c>
      <c r="I12" s="5" t="n">
        <v>21099</v>
      </c>
    </row>
    <row r="13" spans="1:10">
      <c r="A13" s="4" t="s">
        <v>46</v>
      </c>
      <c r="B13" s="5" t="n">
        <v>55271</v>
      </c>
      <c r="D13" s="6" t="n">
        <v>43591</v>
      </c>
      <c r="G13" s="5" t="n">
        <v>55271</v>
      </c>
      <c r="I13" s="5" t="n">
        <v>43591</v>
      </c>
    </row>
    <row r="14" spans="1:10">
      <c r="A14" s="4" t="s">
        <v>49</v>
      </c>
      <c r="B14" s="5" t="n">
        <v>350873</v>
      </c>
      <c r="D14" s="5" t="n">
        <v>329732</v>
      </c>
      <c r="G14" s="5" t="n">
        <v>350873</v>
      </c>
      <c r="I14" s="5" t="n">
        <v>329732</v>
      </c>
    </row>
    <row r="15" spans="1:10">
      <c r="A15" s="4" t="s">
        <v>64</v>
      </c>
      <c r="B15" s="5" t="n">
        <v>101623</v>
      </c>
      <c r="D15" s="5" t="n">
        <v>88906</v>
      </c>
      <c r="G15" s="5" t="n">
        <v>101623</v>
      </c>
      <c r="I15" s="5" t="n">
        <v>88906</v>
      </c>
    </row>
    <row r="16" spans="1:10">
      <c r="A16" s="4" t="s">
        <v>66</v>
      </c>
      <c r="B16" s="5" t="n">
        <v>163971</v>
      </c>
      <c r="D16" s="5" t="n">
        <v>153435</v>
      </c>
      <c r="G16" s="5" t="n">
        <v>163971</v>
      </c>
      <c r="I16" s="5" t="n">
        <v>153435</v>
      </c>
    </row>
    <row r="17" spans="1:10">
      <c r="A17" s="4" t="s">
        <v>68</v>
      </c>
      <c r="B17" s="5" t="n">
        <v>163936</v>
      </c>
      <c r="C17" s="6" t="n">
        <v>159090</v>
      </c>
      <c r="D17" s="5" t="n">
        <v>153332</v>
      </c>
      <c r="E17" s="6" t="n">
        <v>153583</v>
      </c>
      <c r="F17" s="6" t="n">
        <v>149234</v>
      </c>
      <c r="G17" s="5" t="n">
        <v>163936</v>
      </c>
      <c r="H17" s="6" t="n">
        <v>153583</v>
      </c>
      <c r="I17" s="5" t="n">
        <v>153332</v>
      </c>
      <c r="J17" s="6" t="n">
        <v>135225</v>
      </c>
    </row>
    <row r="18" spans="1:10">
      <c r="A18" s="4" t="s">
        <v>69</v>
      </c>
      <c r="B18" s="6" t="n">
        <v>350873</v>
      </c>
      <c r="D18" s="5" t="n">
        <v>329732</v>
      </c>
      <c r="G18" s="6" t="n">
        <v>350873</v>
      </c>
      <c r="I18" s="5" t="n">
        <v>329732</v>
      </c>
    </row>
    <row r="19" spans="1:10">
      <c r="A19" s="4" t="s">
        <v>285</v>
      </c>
    </row>
    <row r="20" spans="1:10">
      <c r="A20" s="4" t="s">
        <v>280</v>
      </c>
      <c r="I20" s="5" t="n">
        <v>8350</v>
      </c>
    </row>
    <row r="21" spans="1:10">
      <c r="A21" s="4" t="s">
        <v>91</v>
      </c>
      <c r="I21" s="5" t="n">
        <v>137352</v>
      </c>
    </row>
    <row r="22" spans="1:10">
      <c r="A22" s="4" t="s">
        <v>92</v>
      </c>
      <c r="D22" s="5" t="n">
        <v>1533</v>
      </c>
      <c r="I22" s="5" t="n">
        <v>28396</v>
      </c>
    </row>
    <row r="23" spans="1:10">
      <c r="A23" s="4" t="s">
        <v>97</v>
      </c>
      <c r="I23" s="5" t="n">
        <v>18676</v>
      </c>
    </row>
    <row r="24" spans="1:10">
      <c r="A24" s="4" t="s">
        <v>99</v>
      </c>
      <c r="I24" s="5" t="n">
        <v>21794</v>
      </c>
    </row>
    <row r="25" spans="1:10">
      <c r="A25" s="4" t="s">
        <v>101</v>
      </c>
      <c r="D25" s="6" t="n">
        <v>-2672</v>
      </c>
      <c r="I25" s="6" t="n">
        <v>21713</v>
      </c>
    </row>
    <row r="26" spans="1:10">
      <c r="A26" s="4" t="s">
        <v>281</v>
      </c>
      <c r="D26" s="7" t="n">
        <v>-0.27</v>
      </c>
      <c r="I26" s="7" t="n">
        <v>2.23</v>
      </c>
    </row>
    <row r="27" spans="1:10">
      <c r="A27" s="4" t="s">
        <v>282</v>
      </c>
      <c r="D27" s="7" t="n">
        <v>-0.27</v>
      </c>
      <c r="I27" s="7" t="n">
        <v>2.23</v>
      </c>
    </row>
    <row r="28" spans="1:10">
      <c r="A28" s="4" t="s">
        <v>283</v>
      </c>
      <c r="I28" s="6" t="n">
        <v>22014</v>
      </c>
    </row>
    <row r="29" spans="1:10">
      <c r="A29" s="4" t="s">
        <v>284</v>
      </c>
      <c r="I29" s="5" t="n">
        <v>21933</v>
      </c>
    </row>
    <row r="30" spans="1:10">
      <c r="A30" s="4" t="s">
        <v>46</v>
      </c>
      <c r="D30" s="6" t="n">
        <v>44425</v>
      </c>
      <c r="I30" s="5" t="n">
        <v>44425</v>
      </c>
    </row>
    <row r="31" spans="1:10">
      <c r="A31" s="4" t="s">
        <v>49</v>
      </c>
      <c r="D31" s="5" t="n">
        <v>330566</v>
      </c>
      <c r="I31" s="5" t="n">
        <v>330566</v>
      </c>
    </row>
    <row r="32" spans="1:10">
      <c r="A32" s="4" t="s">
        <v>64</v>
      </c>
      <c r="D32" s="5" t="n">
        <v>89740</v>
      </c>
      <c r="I32" s="5" t="n">
        <v>89740</v>
      </c>
    </row>
    <row r="33" spans="1:10">
      <c r="A33" s="4" t="s">
        <v>66</v>
      </c>
      <c r="D33" s="5" t="n">
        <v>154269</v>
      </c>
      <c r="I33" s="5" t="n">
        <v>154269</v>
      </c>
    </row>
    <row r="34" spans="1:10">
      <c r="A34" s="4" t="s">
        <v>68</v>
      </c>
      <c r="D34" s="5" t="n">
        <v>154166</v>
      </c>
      <c r="I34" s="5" t="n">
        <v>154166</v>
      </c>
    </row>
    <row r="35" spans="1:10">
      <c r="A35" s="4" t="s">
        <v>69</v>
      </c>
      <c r="D35" s="5" t="n">
        <v>330566</v>
      </c>
      <c r="I35" s="5" t="n">
        <v>330566</v>
      </c>
    </row>
    <row r="36" spans="1:10">
      <c r="A36" s="4" t="s">
        <v>286</v>
      </c>
    </row>
    <row r="37" spans="1:10">
      <c r="A37" s="4" t="s">
        <v>280</v>
      </c>
      <c r="I37" s="5" t="n">
        <v>834</v>
      </c>
    </row>
    <row r="38" spans="1:10">
      <c r="A38" s="4" t="s">
        <v>91</v>
      </c>
      <c r="I38" s="5" t="n">
        <v>834</v>
      </c>
    </row>
    <row r="39" spans="1:10">
      <c r="A39" s="4" t="s">
        <v>92</v>
      </c>
      <c r="D39" s="5" t="n">
        <v>-834</v>
      </c>
      <c r="I39" s="5" t="n">
        <v>-834</v>
      </c>
    </row>
    <row r="40" spans="1:10">
      <c r="A40" s="4" t="s">
        <v>97</v>
      </c>
      <c r="I40" s="5" t="n">
        <v>-834</v>
      </c>
    </row>
    <row r="41" spans="1:10">
      <c r="A41" s="4" t="s">
        <v>99</v>
      </c>
      <c r="I41" s="5" t="n">
        <v>-834</v>
      </c>
    </row>
    <row r="42" spans="1:10">
      <c r="A42" s="4" t="s">
        <v>101</v>
      </c>
      <c r="D42" s="6" t="n">
        <v>-834</v>
      </c>
      <c r="I42" s="6" t="n">
        <v>-834</v>
      </c>
    </row>
    <row r="43" spans="1:10">
      <c r="A43" s="4" t="s">
        <v>281</v>
      </c>
      <c r="D43" s="7" t="n">
        <v>-0.09</v>
      </c>
      <c r="I43" s="7" t="n">
        <v>-0.08</v>
      </c>
    </row>
    <row r="44" spans="1:10">
      <c r="A44" s="4" t="s">
        <v>282</v>
      </c>
      <c r="D44" s="7" t="n">
        <v>-0.09</v>
      </c>
      <c r="I44" s="7" t="n">
        <v>-0.08</v>
      </c>
    </row>
    <row r="45" spans="1:10">
      <c r="A45" s="4" t="s">
        <v>283</v>
      </c>
      <c r="I45" s="6" t="n">
        <v>-834</v>
      </c>
    </row>
    <row r="46" spans="1:10">
      <c r="A46" s="4" t="s">
        <v>284</v>
      </c>
      <c r="I46" s="5" t="n">
        <v>-834</v>
      </c>
    </row>
    <row r="47" spans="1:10">
      <c r="A47" s="4" t="s">
        <v>46</v>
      </c>
      <c r="D47" s="6" t="n">
        <v>-834</v>
      </c>
      <c r="I47" s="5" t="n">
        <v>-834</v>
      </c>
    </row>
    <row r="48" spans="1:10">
      <c r="A48" s="4" t="s">
        <v>49</v>
      </c>
      <c r="D48" s="5" t="n">
        <v>-834</v>
      </c>
      <c r="I48" s="5" t="n">
        <v>-834</v>
      </c>
    </row>
    <row r="49" spans="1:10">
      <c r="A49" s="4" t="s">
        <v>64</v>
      </c>
      <c r="D49" s="5" t="n">
        <v>-834</v>
      </c>
      <c r="I49" s="5" t="n">
        <v>-834</v>
      </c>
    </row>
    <row r="50" spans="1:10">
      <c r="A50" s="4" t="s">
        <v>66</v>
      </c>
      <c r="D50" s="5" t="n">
        <v>-834</v>
      </c>
      <c r="I50" s="5" t="n">
        <v>-834</v>
      </c>
    </row>
    <row r="51" spans="1:10">
      <c r="A51" s="4" t="s">
        <v>68</v>
      </c>
      <c r="D51" s="5" t="n">
        <v>-834</v>
      </c>
      <c r="I51" s="5" t="n">
        <v>-834</v>
      </c>
    </row>
    <row r="52" spans="1:10">
      <c r="A52" s="4" t="s">
        <v>69</v>
      </c>
      <c r="D52" s="6" t="n">
        <v>-834</v>
      </c>
      <c r="I52" s="6" t="n">
        <v>-834</v>
      </c>
    </row>
  </sheetData>
  <mergeCells count="3">
    <mergeCell ref="A1:A2"/>
    <mergeCell ref="B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3</v>
      </c>
    </row>
    <row r="2" spans="1:3">
      <c r="A2" s="3" t="s">
        <v>71</v>
      </c>
    </row>
    <row r="3" spans="1:3">
      <c r="A3" s="4" t="s">
        <v>72</v>
      </c>
      <c r="B3" s="7" t="n">
        <v>0.1</v>
      </c>
      <c r="C3" s="7" t="n">
        <v>0.1</v>
      </c>
    </row>
    <row r="4" spans="1:3">
      <c r="A4" s="4" t="s">
        <v>73</v>
      </c>
      <c r="B4" s="5" t="n">
        <v>1000000</v>
      </c>
      <c r="C4" s="5" t="n">
        <v>1000000</v>
      </c>
    </row>
    <row r="5" spans="1:3">
      <c r="A5" s="4" t="s">
        <v>74</v>
      </c>
      <c r="B5" s="4" t="s">
        <v>38</v>
      </c>
      <c r="C5" s="4" t="s">
        <v>38</v>
      </c>
    </row>
    <row r="6" spans="1:3">
      <c r="A6" s="4" t="s">
        <v>75</v>
      </c>
      <c r="B6" s="4" t="s">
        <v>38</v>
      </c>
      <c r="C6" s="4" t="s">
        <v>38</v>
      </c>
    </row>
    <row r="7" spans="1:3">
      <c r="A7" s="4" t="s">
        <v>76</v>
      </c>
      <c r="B7" s="7" t="n">
        <v>0.01</v>
      </c>
      <c r="C7" s="7" t="n">
        <v>0.01</v>
      </c>
    </row>
    <row r="8" spans="1:3">
      <c r="A8" s="4" t="s">
        <v>77</v>
      </c>
      <c r="B8" s="5" t="n">
        <v>20000000</v>
      </c>
      <c r="C8" s="5" t="n">
        <v>20000000</v>
      </c>
    </row>
    <row r="9" spans="1:3">
      <c r="A9" s="4" t="s">
        <v>78</v>
      </c>
      <c r="B9" s="5" t="n">
        <v>9634000</v>
      </c>
      <c r="C9" s="5" t="n">
        <v>9719000</v>
      </c>
    </row>
    <row r="10" spans="1:3">
      <c r="A10" s="4" t="s">
        <v>79</v>
      </c>
      <c r="B10" s="5" t="n">
        <v>9634000</v>
      </c>
      <c r="C10" s="5" t="n">
        <v>97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7</v>
      </c>
      <c r="C1" s="2" t="s">
        <v>81</v>
      </c>
      <c r="E1" s="2" t="s">
        <v>1</v>
      </c>
    </row>
    <row r="2" spans="1:6">
      <c r="C2" s="2" t="s">
        <v>2</v>
      </c>
      <c r="D2" s="2" t="s">
        <v>82</v>
      </c>
      <c r="E2" s="2" t="s">
        <v>2</v>
      </c>
      <c r="F2" s="2" t="s">
        <v>82</v>
      </c>
    </row>
    <row r="3" spans="1:6">
      <c r="A3" s="4" t="s">
        <v>83</v>
      </c>
      <c r="C3" s="6" t="n">
        <v>44826</v>
      </c>
      <c r="D3" s="6" t="n">
        <v>41226</v>
      </c>
      <c r="E3" s="6" t="n">
        <v>88849</v>
      </c>
      <c r="F3" s="6" t="n">
        <v>82438</v>
      </c>
    </row>
    <row r="4" spans="1:6">
      <c r="A4" s="4" t="s">
        <v>288</v>
      </c>
    </row>
    <row r="5" spans="1:6">
      <c r="A5" s="4" t="s">
        <v>83</v>
      </c>
      <c r="C5" s="5" t="n">
        <v>44347</v>
      </c>
      <c r="D5" s="5" t="n">
        <v>40917</v>
      </c>
      <c r="E5" s="5" t="n">
        <v>88019</v>
      </c>
      <c r="F5" s="5" t="n">
        <v>81817</v>
      </c>
    </row>
    <row r="6" spans="1:6">
      <c r="A6" s="4" t="s">
        <v>289</v>
      </c>
    </row>
    <row r="7" spans="1:6">
      <c r="A7" s="4" t="s">
        <v>83</v>
      </c>
      <c r="C7" s="5" t="n">
        <v>479</v>
      </c>
      <c r="D7" s="5" t="n">
        <v>309</v>
      </c>
      <c r="E7" s="5" t="n">
        <v>830</v>
      </c>
      <c r="F7" s="5" t="n">
        <v>621</v>
      </c>
    </row>
    <row r="8" spans="1:6">
      <c r="A8" s="4" t="s">
        <v>106</v>
      </c>
    </row>
    <row r="9" spans="1:6">
      <c r="A9" s="4" t="s">
        <v>83</v>
      </c>
      <c r="C9" s="5" t="n">
        <v>18486</v>
      </c>
      <c r="D9" s="5" t="n">
        <v>17372</v>
      </c>
      <c r="E9" s="5" t="n">
        <v>36796</v>
      </c>
      <c r="F9" s="5" t="n">
        <v>35177</v>
      </c>
    </row>
    <row r="10" spans="1:6">
      <c r="A10" s="4" t="s">
        <v>107</v>
      </c>
    </row>
    <row r="11" spans="1:6">
      <c r="A11" s="4" t="s">
        <v>83</v>
      </c>
      <c r="C11" s="5" t="n">
        <v>6439</v>
      </c>
      <c r="D11" s="5" t="n">
        <v>5424</v>
      </c>
      <c r="E11" s="5" t="n">
        <v>12129</v>
      </c>
      <c r="F11" s="5" t="n">
        <v>10731</v>
      </c>
    </row>
    <row r="12" spans="1:6">
      <c r="A12" s="4" t="s">
        <v>108</v>
      </c>
    </row>
    <row r="13" spans="1:6">
      <c r="A13" s="4" t="s">
        <v>83</v>
      </c>
      <c r="C13" s="5" t="n">
        <v>16979</v>
      </c>
      <c r="D13" s="5" t="n">
        <v>16133</v>
      </c>
      <c r="E13" s="5" t="n">
        <v>34310</v>
      </c>
      <c r="F13" s="5" t="n">
        <v>32022</v>
      </c>
    </row>
    <row r="14" spans="1:6">
      <c r="A14" s="4" t="s">
        <v>290</v>
      </c>
    </row>
    <row r="15" spans="1:6">
      <c r="A15" s="4" t="s">
        <v>83</v>
      </c>
      <c r="C15" s="5" t="n">
        <v>2922</v>
      </c>
      <c r="D15" s="5" t="n">
        <v>2297</v>
      </c>
      <c r="E15" s="5" t="n">
        <v>5614</v>
      </c>
      <c r="F15" s="5" t="n">
        <v>4508</v>
      </c>
    </row>
    <row r="16" spans="1:6">
      <c r="A16" s="4" t="s">
        <v>291</v>
      </c>
    </row>
    <row r="17" spans="1:6">
      <c r="A17" s="4" t="s">
        <v>83</v>
      </c>
      <c r="C17" s="5" t="n">
        <v>37047</v>
      </c>
      <c r="D17" s="5" t="n">
        <v>35443</v>
      </c>
      <c r="E17" s="5" t="n">
        <v>74775</v>
      </c>
      <c r="F17" s="5" t="n">
        <v>70661</v>
      </c>
    </row>
    <row r="18" spans="1:6">
      <c r="A18" s="4" t="s">
        <v>292</v>
      </c>
    </row>
    <row r="19" spans="1:6">
      <c r="A19" s="4" t="s">
        <v>83</v>
      </c>
      <c r="C19" s="5" t="n">
        <v>36582</v>
      </c>
      <c r="D19" s="5" t="n">
        <v>35152</v>
      </c>
      <c r="E19" s="5" t="n">
        <v>73974</v>
      </c>
      <c r="F19" s="5" t="n">
        <v>70079</v>
      </c>
    </row>
    <row r="20" spans="1:6">
      <c r="A20" s="4" t="s">
        <v>293</v>
      </c>
    </row>
    <row r="21" spans="1:6">
      <c r="A21" s="4" t="s">
        <v>83</v>
      </c>
      <c r="B21" s="4" t="s">
        <v>294</v>
      </c>
      <c r="C21" s="5" t="n">
        <v>465</v>
      </c>
      <c r="D21" s="5" t="n">
        <v>291</v>
      </c>
      <c r="E21" s="5" t="n">
        <v>801</v>
      </c>
      <c r="F21" s="5" t="n">
        <v>582</v>
      </c>
    </row>
    <row r="22" spans="1:6">
      <c r="A22" s="4" t="s">
        <v>295</v>
      </c>
    </row>
    <row r="23" spans="1:6">
      <c r="A23" s="4" t="s">
        <v>83</v>
      </c>
      <c r="C23" s="5" t="n">
        <v>14148</v>
      </c>
      <c r="D23" s="5" t="n">
        <v>13992</v>
      </c>
      <c r="E23" s="5" t="n">
        <v>28950</v>
      </c>
      <c r="F23" s="5" t="n">
        <v>28117</v>
      </c>
    </row>
    <row r="24" spans="1:6">
      <c r="A24" s="4" t="s">
        <v>296</v>
      </c>
    </row>
    <row r="25" spans="1:6">
      <c r="A25" s="4" t="s">
        <v>83</v>
      </c>
      <c r="C25" s="5" t="n">
        <v>3293</v>
      </c>
      <c r="D25" s="5" t="n">
        <v>3208</v>
      </c>
      <c r="E25" s="5" t="n">
        <v>6500</v>
      </c>
      <c r="F25" s="5" t="n">
        <v>6370</v>
      </c>
    </row>
    <row r="26" spans="1:6">
      <c r="A26" s="4" t="s">
        <v>297</v>
      </c>
    </row>
    <row r="27" spans="1:6">
      <c r="A27" s="4" t="s">
        <v>83</v>
      </c>
      <c r="C27" s="5" t="n">
        <v>16943</v>
      </c>
      <c r="D27" s="5" t="n">
        <v>16133</v>
      </c>
      <c r="E27" s="5" t="n">
        <v>34256</v>
      </c>
      <c r="F27" s="5" t="n">
        <v>32022</v>
      </c>
    </row>
    <row r="28" spans="1:6">
      <c r="A28" s="4" t="s">
        <v>298</v>
      </c>
    </row>
    <row r="29" spans="1:6">
      <c r="A29" s="4" t="s">
        <v>83</v>
      </c>
      <c r="C29" s="5" t="n">
        <v>2663</v>
      </c>
      <c r="D29" s="5" t="n">
        <v>2110</v>
      </c>
      <c r="E29" s="5" t="n">
        <v>5069</v>
      </c>
      <c r="F29" s="5" t="n">
        <v>4152</v>
      </c>
    </row>
    <row r="30" spans="1:6">
      <c r="A30" s="4" t="s">
        <v>299</v>
      </c>
    </row>
    <row r="31" spans="1:6">
      <c r="A31" s="4" t="s">
        <v>83</v>
      </c>
      <c r="C31" s="5" t="n">
        <v>7527</v>
      </c>
      <c r="D31" s="5" t="n">
        <v>5602</v>
      </c>
      <c r="E31" s="5" t="n">
        <v>13540</v>
      </c>
      <c r="F31" s="5" t="n">
        <v>11430</v>
      </c>
    </row>
    <row r="32" spans="1:6">
      <c r="A32" s="4" t="s">
        <v>300</v>
      </c>
    </row>
    <row r="33" spans="1:6">
      <c r="A33" s="4" t="s">
        <v>83</v>
      </c>
      <c r="C33" s="5" t="n">
        <v>7527</v>
      </c>
      <c r="D33" s="5" t="n">
        <v>5602</v>
      </c>
      <c r="E33" s="5" t="n">
        <v>13540</v>
      </c>
      <c r="F33" s="5" t="n">
        <v>11430</v>
      </c>
    </row>
    <row r="34" spans="1:6">
      <c r="A34" s="4" t="s">
        <v>301</v>
      </c>
    </row>
    <row r="35" spans="1:6">
      <c r="A35" s="4" t="s">
        <v>83</v>
      </c>
      <c r="C35" s="4" t="s">
        <v>38</v>
      </c>
      <c r="D35" s="4" t="s">
        <v>38</v>
      </c>
      <c r="E35" s="4" t="s">
        <v>38</v>
      </c>
      <c r="F35" s="4" t="s">
        <v>38</v>
      </c>
    </row>
    <row r="36" spans="1:6">
      <c r="A36" s="4" t="s">
        <v>302</v>
      </c>
    </row>
    <row r="37" spans="1:6">
      <c r="A37" s="4" t="s">
        <v>83</v>
      </c>
      <c r="C37" s="5" t="n">
        <v>4338</v>
      </c>
      <c r="D37" s="5" t="n">
        <v>3380</v>
      </c>
      <c r="E37" s="5" t="n">
        <v>7846</v>
      </c>
      <c r="F37" s="5" t="n">
        <v>7060</v>
      </c>
    </row>
    <row r="38" spans="1:6">
      <c r="A38" s="4" t="s">
        <v>303</v>
      </c>
    </row>
    <row r="39" spans="1:6">
      <c r="A39" s="4" t="s">
        <v>83</v>
      </c>
      <c r="C39" s="5" t="n">
        <v>3146</v>
      </c>
      <c r="D39" s="5" t="n">
        <v>2216</v>
      </c>
      <c r="E39" s="5" t="n">
        <v>5629</v>
      </c>
      <c r="F39" s="5" t="n">
        <v>4361</v>
      </c>
    </row>
    <row r="40" spans="1:6">
      <c r="A40" s="4" t="s">
        <v>304</v>
      </c>
    </row>
    <row r="41" spans="1:6">
      <c r="A41" s="4" t="s">
        <v>83</v>
      </c>
      <c r="C41" s="5" t="n">
        <v>36</v>
      </c>
      <c r="D41" s="4" t="s">
        <v>38</v>
      </c>
      <c r="E41" s="5" t="n">
        <v>54</v>
      </c>
      <c r="F41" s="4" t="s">
        <v>38</v>
      </c>
    </row>
    <row r="42" spans="1:6">
      <c r="A42" s="4" t="s">
        <v>305</v>
      </c>
    </row>
    <row r="43" spans="1:6">
      <c r="A43" s="4" t="s">
        <v>83</v>
      </c>
      <c r="C43" s="5" t="n">
        <v>7</v>
      </c>
      <c r="D43" s="5" t="n">
        <v>6</v>
      </c>
      <c r="E43" s="5" t="n">
        <v>11</v>
      </c>
      <c r="F43" s="5" t="n">
        <v>9</v>
      </c>
    </row>
    <row r="44" spans="1:6">
      <c r="A44" s="4" t="s">
        <v>109</v>
      </c>
    </row>
    <row r="45" spans="1:6">
      <c r="A45" s="4" t="s">
        <v>83</v>
      </c>
      <c r="C45" s="5" t="n">
        <v>252</v>
      </c>
      <c r="D45" s="5" t="n">
        <v>181</v>
      </c>
      <c r="E45" s="5" t="n">
        <v>534</v>
      </c>
      <c r="F45" s="5" t="n">
        <v>347</v>
      </c>
    </row>
    <row r="46" spans="1:6">
      <c r="A46" s="4" t="s">
        <v>306</v>
      </c>
    </row>
    <row r="47" spans="1:6">
      <c r="A47" s="4" t="s">
        <v>83</v>
      </c>
      <c r="C47" s="5" t="n">
        <v>238</v>
      </c>
      <c r="D47" s="5" t="n">
        <v>163</v>
      </c>
      <c r="E47" s="5" t="n">
        <v>505</v>
      </c>
      <c r="F47" s="5" t="n">
        <v>308</v>
      </c>
    </row>
    <row r="48" spans="1:6">
      <c r="A48" s="4" t="s">
        <v>307</v>
      </c>
    </row>
    <row r="49" spans="1:6">
      <c r="A49" s="4" t="s">
        <v>83</v>
      </c>
      <c r="C49" s="5" t="n">
        <v>14</v>
      </c>
      <c r="D49" s="5" t="n">
        <v>18</v>
      </c>
      <c r="E49" s="5" t="n">
        <v>29</v>
      </c>
      <c r="F49" s="5" t="n">
        <v>39</v>
      </c>
    </row>
    <row r="50" spans="1:6">
      <c r="A50" s="4" t="s">
        <v>308</v>
      </c>
    </row>
    <row r="51" spans="1:6">
      <c r="A51" s="4" t="s">
        <v>83</v>
      </c>
      <c r="C51" s="4" t="s">
        <v>38</v>
      </c>
      <c r="D51" s="4" t="s">
        <v>38</v>
      </c>
      <c r="E51" s="4" t="s">
        <v>38</v>
      </c>
      <c r="F51" s="4" t="s">
        <v>38</v>
      </c>
    </row>
    <row r="52" spans="1:6">
      <c r="A52" s="4" t="s">
        <v>309</v>
      </c>
    </row>
    <row r="53" spans="1:6">
      <c r="A53" s="4" t="s">
        <v>83</v>
      </c>
      <c r="C53" s="4" t="s">
        <v>38</v>
      </c>
      <c r="D53" s="4" t="s">
        <v>38</v>
      </c>
      <c r="E53" s="4" t="s">
        <v>38</v>
      </c>
      <c r="F53" s="4" t="s">
        <v>38</v>
      </c>
    </row>
    <row r="54" spans="1:6">
      <c r="A54" s="4" t="s">
        <v>310</v>
      </c>
    </row>
    <row r="55" spans="1:6">
      <c r="A55" s="4" t="s">
        <v>83</v>
      </c>
      <c r="C55" s="4" t="s">
        <v>38</v>
      </c>
      <c r="D55" s="4" t="s">
        <v>38</v>
      </c>
      <c r="E55" s="4" t="s">
        <v>38</v>
      </c>
      <c r="F55" s="4" t="s">
        <v>38</v>
      </c>
    </row>
    <row r="56" spans="1:6">
      <c r="A56" s="4" t="s">
        <v>311</v>
      </c>
    </row>
    <row r="57" spans="1:6">
      <c r="A57" s="4" t="s">
        <v>83</v>
      </c>
      <c r="C57" s="6" t="n">
        <v>252</v>
      </c>
      <c r="D57" s="6" t="n">
        <v>181</v>
      </c>
      <c r="E57" s="6" t="n">
        <v>534</v>
      </c>
      <c r="F57" s="6" t="n">
        <v>347</v>
      </c>
    </row>
    <row r="58" spans="1:6"/>
    <row r="59" spans="1:6">
      <c r="A59" s="4" t="s">
        <v>294</v>
      </c>
      <c r="B59" s="4" t="s">
        <v>312</v>
      </c>
    </row>
  </sheetData>
  <mergeCells count="5">
    <mergeCell ref="A1:B2"/>
    <mergeCell ref="C1:D1"/>
    <mergeCell ref="E1:F1"/>
    <mergeCell ref="A58:E58"/>
    <mergeCell ref="B59:E5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276</v>
      </c>
    </row>
    <row r="3" spans="1:2">
      <c r="A3" s="4" t="s">
        <v>314</v>
      </c>
      <c r="B3" s="6" t="n">
        <v>134</v>
      </c>
    </row>
    <row r="4" spans="1:2">
      <c r="A4" s="4" t="s">
        <v>315</v>
      </c>
      <c r="B4" s="5" t="n">
        <v>764</v>
      </c>
    </row>
    <row r="5" spans="1:2">
      <c r="A5" s="4" t="s">
        <v>316</v>
      </c>
      <c r="B5" s="5" t="n">
        <v>-342</v>
      </c>
    </row>
    <row r="6" spans="1:2">
      <c r="A6" s="4" t="s">
        <v>317</v>
      </c>
      <c r="B6" s="5" t="n">
        <v>556</v>
      </c>
    </row>
    <row r="7" spans="1:2">
      <c r="A7" s="4" t="s">
        <v>318</v>
      </c>
    </row>
    <row r="8" spans="1:2">
      <c r="A8" s="4" t="s">
        <v>314</v>
      </c>
      <c r="B8" s="5" t="n">
        <v>126</v>
      </c>
    </row>
    <row r="9" spans="1:2">
      <c r="A9" s="4" t="s">
        <v>315</v>
      </c>
      <c r="B9" s="5" t="n">
        <v>374</v>
      </c>
    </row>
    <row r="10" spans="1:2">
      <c r="A10" s="4" t="s">
        <v>316</v>
      </c>
      <c r="B10" s="5" t="n">
        <v>-311</v>
      </c>
    </row>
    <row r="11" spans="1:2">
      <c r="A11" s="4" t="s">
        <v>317</v>
      </c>
      <c r="B11" s="5" t="n">
        <v>189</v>
      </c>
    </row>
    <row r="12" spans="1:2">
      <c r="A12" s="4" t="s">
        <v>319</v>
      </c>
    </row>
    <row r="13" spans="1:2">
      <c r="A13" s="4" t="s">
        <v>314</v>
      </c>
      <c r="B13" s="4" t="s">
        <v>38</v>
      </c>
    </row>
    <row r="14" spans="1:2">
      <c r="A14" s="4" t="s">
        <v>315</v>
      </c>
      <c r="B14" s="5" t="n">
        <v>357</v>
      </c>
    </row>
    <row r="15" spans="1:2">
      <c r="A15" s="4" t="s">
        <v>316</v>
      </c>
      <c r="B15" s="5" t="n">
        <v>-2</v>
      </c>
    </row>
    <row r="16" spans="1:2">
      <c r="A16" s="4" t="s">
        <v>317</v>
      </c>
      <c r="B16" s="5" t="n">
        <v>355</v>
      </c>
    </row>
    <row r="17" spans="1:2">
      <c r="A17" s="4" t="s">
        <v>109</v>
      </c>
    </row>
    <row r="18" spans="1:2">
      <c r="A18" s="4" t="s">
        <v>314</v>
      </c>
      <c r="B18" s="5" t="n">
        <v>8</v>
      </c>
    </row>
    <row r="19" spans="1:2">
      <c r="A19" s="4" t="s">
        <v>315</v>
      </c>
      <c r="B19" s="5" t="n">
        <v>33</v>
      </c>
    </row>
    <row r="20" spans="1:2">
      <c r="A20" s="4" t="s">
        <v>316</v>
      </c>
      <c r="B20" s="5" t="n">
        <v>-29</v>
      </c>
    </row>
    <row r="21" spans="1:2">
      <c r="A21" s="4" t="s">
        <v>317</v>
      </c>
      <c r="B21" s="6" t="n">
        <v>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3</v>
      </c>
    </row>
    <row r="2" spans="1:3">
      <c r="A2" s="3" t="s">
        <v>222</v>
      </c>
    </row>
    <row r="3" spans="1:3">
      <c r="A3" s="4" t="s">
        <v>321</v>
      </c>
      <c r="B3" s="6" t="n">
        <v>2782</v>
      </c>
      <c r="C3" s="6" t="n">
        <v>2293</v>
      </c>
    </row>
    <row r="4" spans="1:3">
      <c r="A4" s="4" t="s">
        <v>322</v>
      </c>
      <c r="B4" s="5" t="n">
        <v>2009</v>
      </c>
      <c r="C4" s="5" t="n">
        <v>1883</v>
      </c>
    </row>
    <row r="5" spans="1:3">
      <c r="A5" s="4" t="s">
        <v>323</v>
      </c>
      <c r="B5" s="5" t="n">
        <v>1344</v>
      </c>
      <c r="C5" s="5" t="n">
        <v>3807</v>
      </c>
    </row>
    <row r="6" spans="1:3">
      <c r="A6" s="4" t="s">
        <v>199</v>
      </c>
      <c r="B6" s="5" t="n">
        <v>890</v>
      </c>
      <c r="C6" s="5" t="n">
        <v>1796</v>
      </c>
    </row>
    <row r="7" spans="1:3">
      <c r="A7" s="4" t="s">
        <v>324</v>
      </c>
      <c r="B7" s="5" t="n">
        <v>617</v>
      </c>
      <c r="C7" s="5" t="n">
        <v>532</v>
      </c>
    </row>
    <row r="8" spans="1:3">
      <c r="A8" s="4" t="s">
        <v>325</v>
      </c>
      <c r="B8" s="5" t="n">
        <v>556</v>
      </c>
      <c r="C8" s="5" t="n">
        <v>134</v>
      </c>
    </row>
    <row r="9" spans="1:3">
      <c r="A9" s="4" t="s">
        <v>183</v>
      </c>
      <c r="B9" s="5" t="n">
        <v>363</v>
      </c>
      <c r="C9" s="4" t="s">
        <v>38</v>
      </c>
    </row>
    <row r="10" spans="1:3">
      <c r="A10" s="4" t="s">
        <v>326</v>
      </c>
      <c r="B10" s="5" t="n">
        <v>75</v>
      </c>
      <c r="C10" s="5" t="n">
        <v>230</v>
      </c>
    </row>
    <row r="11" spans="1:3">
      <c r="A11" s="4" t="s">
        <v>327</v>
      </c>
      <c r="B11" s="5" t="n">
        <v>1275</v>
      </c>
      <c r="C11" s="5" t="n">
        <v>1298</v>
      </c>
    </row>
    <row r="12" spans="1:3">
      <c r="A12" s="4" t="s">
        <v>52</v>
      </c>
      <c r="B12" s="6" t="n">
        <v>9911</v>
      </c>
      <c r="C12" s="6" t="n">
        <v>119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81</v>
      </c>
      <c r="D1" s="2" t="s">
        <v>1</v>
      </c>
    </row>
    <row r="2" spans="1:5">
      <c r="B2" s="2" t="s">
        <v>2</v>
      </c>
      <c r="C2" s="2" t="s">
        <v>82</v>
      </c>
      <c r="D2" s="2" t="s">
        <v>2</v>
      </c>
      <c r="E2" s="2" t="s">
        <v>82</v>
      </c>
    </row>
    <row r="3" spans="1:5">
      <c r="A3" s="3" t="s">
        <v>222</v>
      </c>
    </row>
    <row r="4" spans="1:5">
      <c r="A4" s="4" t="s">
        <v>329</v>
      </c>
      <c r="B4" s="6" t="n">
        <v>2370</v>
      </c>
      <c r="C4" s="6" t="n">
        <v>2005</v>
      </c>
      <c r="D4" s="6" t="n">
        <v>4551</v>
      </c>
      <c r="E4" s="6" t="n">
        <v>4171</v>
      </c>
    </row>
    <row r="5" spans="1:5">
      <c r="A5" s="4" t="s">
        <v>330</v>
      </c>
      <c r="B5" s="5" t="n">
        <v>2070</v>
      </c>
      <c r="C5" s="5" t="n">
        <v>1837</v>
      </c>
      <c r="D5" s="5" t="n">
        <v>4218</v>
      </c>
      <c r="E5" s="5" t="n">
        <v>3802</v>
      </c>
    </row>
    <row r="6" spans="1:5">
      <c r="A6" s="4" t="s">
        <v>331</v>
      </c>
      <c r="B6" s="5" t="n">
        <v>1465</v>
      </c>
      <c r="C6" s="5" t="n">
        <v>1315</v>
      </c>
      <c r="D6" s="5" t="n">
        <v>2921</v>
      </c>
      <c r="E6" s="5" t="n">
        <v>2683</v>
      </c>
    </row>
    <row r="7" spans="1:5">
      <c r="A7" s="4" t="s">
        <v>323</v>
      </c>
      <c r="B7" s="5" t="n">
        <v>1402</v>
      </c>
      <c r="C7" s="5" t="n">
        <v>1368</v>
      </c>
      <c r="D7" s="5" t="n">
        <v>2755</v>
      </c>
      <c r="E7" s="5" t="n">
        <v>2627</v>
      </c>
    </row>
    <row r="8" spans="1:5">
      <c r="A8" s="4" t="s">
        <v>332</v>
      </c>
      <c r="B8" s="5" t="n">
        <v>1278</v>
      </c>
      <c r="C8" s="5" t="n">
        <v>670</v>
      </c>
      <c r="D8" s="5" t="n">
        <v>1928</v>
      </c>
      <c r="E8" s="5" t="n">
        <v>1556</v>
      </c>
    </row>
    <row r="9" spans="1:5">
      <c r="A9" s="4" t="s">
        <v>333</v>
      </c>
      <c r="B9" s="5" t="n">
        <v>957</v>
      </c>
      <c r="C9" s="5" t="n">
        <v>957</v>
      </c>
      <c r="D9" s="5" t="n">
        <v>1976</v>
      </c>
      <c r="E9" s="5" t="n">
        <v>1897</v>
      </c>
    </row>
    <row r="10" spans="1:5">
      <c r="A10" s="4" t="s">
        <v>334</v>
      </c>
      <c r="B10" s="5" t="n">
        <v>886</v>
      </c>
      <c r="C10" s="5" t="n">
        <v>784</v>
      </c>
      <c r="D10" s="5" t="n">
        <v>1819</v>
      </c>
      <c r="E10" s="5" t="n">
        <v>1671</v>
      </c>
    </row>
    <row r="11" spans="1:5">
      <c r="A11" s="4" t="s">
        <v>335</v>
      </c>
      <c r="B11" s="5" t="n">
        <v>773</v>
      </c>
      <c r="C11" s="5" t="n">
        <v>1009</v>
      </c>
      <c r="D11" s="5" t="n">
        <v>1831</v>
      </c>
      <c r="E11" s="5" t="n">
        <v>1386</v>
      </c>
    </row>
    <row r="12" spans="1:5">
      <c r="A12" s="4" t="s">
        <v>336</v>
      </c>
      <c r="B12" s="5" t="n">
        <v>762</v>
      </c>
      <c r="C12" s="5" t="n">
        <v>738</v>
      </c>
      <c r="D12" s="5" t="n">
        <v>1506</v>
      </c>
      <c r="E12" s="5" t="n">
        <v>1433</v>
      </c>
    </row>
    <row r="13" spans="1:5">
      <c r="A13" s="4" t="s">
        <v>337</v>
      </c>
      <c r="B13" s="5" t="n">
        <v>756</v>
      </c>
      <c r="C13" s="5" t="n">
        <v>632</v>
      </c>
      <c r="D13" s="5" t="n">
        <v>1465</v>
      </c>
      <c r="E13" s="5" t="n">
        <v>1270</v>
      </c>
    </row>
    <row r="14" spans="1:5">
      <c r="A14" s="4" t="s">
        <v>338</v>
      </c>
      <c r="B14" s="5" t="n">
        <v>721</v>
      </c>
      <c r="C14" s="5" t="n">
        <v>521</v>
      </c>
      <c r="D14" s="5" t="n">
        <v>1308</v>
      </c>
      <c r="E14" s="5" t="n">
        <v>1091</v>
      </c>
    </row>
    <row r="15" spans="1:5">
      <c r="A15" s="4" t="s">
        <v>327</v>
      </c>
      <c r="B15" s="5" t="n">
        <v>901</v>
      </c>
      <c r="C15" s="5" t="n">
        <v>1012</v>
      </c>
      <c r="D15" s="5" t="n">
        <v>2090</v>
      </c>
      <c r="E15" s="5" t="n">
        <v>2073</v>
      </c>
    </row>
    <row r="16" spans="1:5">
      <c r="A16" s="4" t="s">
        <v>339</v>
      </c>
      <c r="B16" s="6" t="n">
        <v>14341</v>
      </c>
      <c r="C16" s="6" t="n">
        <v>12848</v>
      </c>
      <c r="D16" s="6" t="n">
        <v>28368</v>
      </c>
      <c r="E16" s="6" t="n">
        <v>256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58"/>
    <col customWidth="1" max="4" min="4" width="80"/>
    <col customWidth="1" max="5" min="5" width="15"/>
    <col customWidth="1" max="6" min="6" width="15"/>
    <col customWidth="1" max="7" min="7" width="14"/>
    <col customWidth="1" max="8" min="8" width="14"/>
    <col customWidth="1" max="9" min="9" width="14"/>
    <col customWidth="1" max="10" min="10" width="14"/>
    <col customWidth="1" max="11" min="11" width="14"/>
  </cols>
  <sheetData>
    <row r="1" spans="1:11">
      <c r="A1" s="1" t="s">
        <v>340</v>
      </c>
      <c r="B1" s="2" t="s">
        <v>341</v>
      </c>
      <c r="C1" s="2" t="s">
        <v>342</v>
      </c>
      <c r="D1" s="2" t="s">
        <v>343</v>
      </c>
      <c r="E1" s="2" t="s">
        <v>344</v>
      </c>
      <c r="F1" s="2" t="s">
        <v>345</v>
      </c>
      <c r="G1" s="2" t="s">
        <v>346</v>
      </c>
      <c r="H1" s="2" t="s">
        <v>2</v>
      </c>
      <c r="I1" s="2" t="s">
        <v>82</v>
      </c>
      <c r="J1" s="2" t="s">
        <v>347</v>
      </c>
      <c r="K1" s="2" t="s">
        <v>33</v>
      </c>
    </row>
    <row r="2" spans="1:11">
      <c r="A2" s="4" t="s">
        <v>348</v>
      </c>
      <c r="F2" s="4" t="s">
        <v>349</v>
      </c>
      <c r="J2" s="4" t="s">
        <v>350</v>
      </c>
    </row>
    <row r="3" spans="1:11">
      <c r="A3" s="4" t="s">
        <v>351</v>
      </c>
      <c r="F3" s="4" t="s">
        <v>352</v>
      </c>
    </row>
    <row r="4" spans="1:11">
      <c r="A4" s="4" t="s">
        <v>353</v>
      </c>
      <c r="E4" s="6" t="n">
        <v>500000</v>
      </c>
    </row>
    <row r="5" spans="1:11">
      <c r="A5" s="4" t="s">
        <v>354</v>
      </c>
      <c r="C5" s="6" t="n">
        <v>2800000</v>
      </c>
    </row>
    <row r="6" spans="1:11">
      <c r="A6" s="4" t="s">
        <v>355</v>
      </c>
      <c r="C6" s="5" t="n">
        <v>554000</v>
      </c>
    </row>
    <row r="7" spans="1:11">
      <c r="A7" s="4" t="s">
        <v>356</v>
      </c>
      <c r="C7" s="6" t="n">
        <v>2200000</v>
      </c>
    </row>
    <row r="8" spans="1:11">
      <c r="A8" s="4" t="s">
        <v>357</v>
      </c>
      <c r="F8" s="6" t="n">
        <v>200000</v>
      </c>
      <c r="G8" s="6" t="n">
        <v>5078</v>
      </c>
    </row>
    <row r="9" spans="1:11">
      <c r="A9" s="4" t="s">
        <v>358</v>
      </c>
      <c r="H9" s="6" t="n">
        <v>20000</v>
      </c>
      <c r="I9" s="6" t="n">
        <v>909000</v>
      </c>
    </row>
    <row r="10" spans="1:11">
      <c r="A10" s="4" t="s">
        <v>359</v>
      </c>
      <c r="H10" s="5" t="n">
        <v>200000</v>
      </c>
      <c r="K10" s="6" t="n">
        <v>200000</v>
      </c>
    </row>
    <row r="11" spans="1:11">
      <c r="A11" s="4" t="s">
        <v>360</v>
      </c>
      <c r="H11" s="5" t="n">
        <v>10400000</v>
      </c>
    </row>
    <row r="12" spans="1:11">
      <c r="A12" s="4" t="s">
        <v>361</v>
      </c>
      <c r="H12" s="5" t="n">
        <v>17900000</v>
      </c>
    </row>
    <row r="13" spans="1:11">
      <c r="A13" s="4" t="s">
        <v>362</v>
      </c>
      <c r="H13" s="5" t="n">
        <v>19300000</v>
      </c>
    </row>
    <row r="14" spans="1:11">
      <c r="A14" s="4" t="s">
        <v>363</v>
      </c>
      <c r="H14" s="5" t="n">
        <v>8200000</v>
      </c>
    </row>
    <row r="15" spans="1:11">
      <c r="A15" s="4" t="s">
        <v>364</v>
      </c>
      <c r="H15" s="5" t="n">
        <v>8900000</v>
      </c>
    </row>
    <row r="16" spans="1:11">
      <c r="A16" s="4" t="s">
        <v>365</v>
      </c>
      <c r="H16" s="5" t="n">
        <v>86700000</v>
      </c>
    </row>
    <row r="17" spans="1:11">
      <c r="A17" s="4" t="s">
        <v>366</v>
      </c>
      <c r="H17" s="5" t="n">
        <v>0</v>
      </c>
    </row>
    <row r="18" spans="1:11">
      <c r="A18" s="4" t="s">
        <v>367</v>
      </c>
      <c r="H18" s="5" t="n">
        <v>9200000</v>
      </c>
    </row>
    <row r="19" spans="1:11">
      <c r="A19" s="4" t="s">
        <v>368</v>
      </c>
      <c r="H19" s="5" t="n">
        <v>10600000</v>
      </c>
    </row>
    <row r="20" spans="1:11">
      <c r="A20" s="4" t="s">
        <v>369</v>
      </c>
      <c r="H20" s="5" t="n">
        <v>651000</v>
      </c>
    </row>
    <row r="21" spans="1:11">
      <c r="A21" s="4" t="s">
        <v>370</v>
      </c>
      <c r="H21" s="5" t="n">
        <v>1300000</v>
      </c>
    </row>
    <row r="22" spans="1:11">
      <c r="A22" s="4" t="s">
        <v>371</v>
      </c>
      <c r="H22" s="6" t="n">
        <v>39700000</v>
      </c>
    </row>
    <row r="23" spans="1:11">
      <c r="A23" s="4" t="s">
        <v>210</v>
      </c>
    </row>
    <row r="24" spans="1:11">
      <c r="A24" s="4" t="s">
        <v>348</v>
      </c>
      <c r="I24" s="4" t="s">
        <v>211</v>
      </c>
    </row>
    <row r="25" spans="1:11">
      <c r="A25" s="4" t="s">
        <v>372</v>
      </c>
    </row>
    <row r="26" spans="1:11">
      <c r="A26" s="4" t="s">
        <v>373</v>
      </c>
      <c r="D26" s="6" t="n">
        <v>5000000</v>
      </c>
    </row>
    <row r="27" spans="1:11">
      <c r="A27" s="4" t="s">
        <v>374</v>
      </c>
      <c r="D27" s="6" t="n">
        <v>3000000</v>
      </c>
    </row>
    <row r="28" spans="1:11">
      <c r="A28" s="4" t="s">
        <v>375</v>
      </c>
      <c r="D28" s="4" t="s">
        <v>376</v>
      </c>
    </row>
    <row r="29" spans="1:11">
      <c r="A29" s="4" t="s">
        <v>377</v>
      </c>
    </row>
    <row r="30" spans="1:11">
      <c r="A30" s="4" t="s">
        <v>378</v>
      </c>
      <c r="E30" s="6" t="n">
        <v>2350000</v>
      </c>
    </row>
    <row r="31" spans="1:11">
      <c r="A31" s="4" t="s">
        <v>348</v>
      </c>
      <c r="E31" s="4" t="s">
        <v>379</v>
      </c>
    </row>
    <row r="32" spans="1:11">
      <c r="A32" s="4" t="s">
        <v>351</v>
      </c>
      <c r="E32" s="4" t="s">
        <v>380</v>
      </c>
    </row>
    <row r="33" spans="1:11">
      <c r="A33" s="4" t="s">
        <v>353</v>
      </c>
      <c r="E33" s="6" t="n">
        <v>500000</v>
      </c>
    </row>
    <row r="34" spans="1:11">
      <c r="A34" s="4" t="s">
        <v>381</v>
      </c>
    </row>
    <row r="35" spans="1:11">
      <c r="A35" s="4" t="s">
        <v>353</v>
      </c>
      <c r="E35" s="5" t="n">
        <v>400000</v>
      </c>
    </row>
    <row r="36" spans="1:11">
      <c r="A36" s="4" t="s">
        <v>382</v>
      </c>
    </row>
    <row r="37" spans="1:11">
      <c r="A37" s="4" t="s">
        <v>378</v>
      </c>
      <c r="E37" s="5" t="n">
        <v>450000</v>
      </c>
    </row>
    <row r="38" spans="1:11">
      <c r="A38" s="4" t="s">
        <v>383</v>
      </c>
      <c r="E38" s="5" t="n">
        <v>300000</v>
      </c>
    </row>
    <row r="39" spans="1:11">
      <c r="A39" s="4" t="s">
        <v>384</v>
      </c>
    </row>
    <row r="40" spans="1:11">
      <c r="A40" s="4" t="s">
        <v>378</v>
      </c>
      <c r="E40" s="5" t="n">
        <v>200000</v>
      </c>
    </row>
    <row r="41" spans="1:11">
      <c r="A41" s="4" t="s">
        <v>383</v>
      </c>
      <c r="E41" s="6" t="n">
        <v>100000</v>
      </c>
    </row>
    <row r="42" spans="1:11">
      <c r="A42" s="4" t="s">
        <v>385</v>
      </c>
    </row>
    <row r="43" spans="1:11">
      <c r="A43" s="4" t="s">
        <v>348</v>
      </c>
      <c r="C43" s="4" t="s">
        <v>386</v>
      </c>
    </row>
    <row r="44" spans="1:11">
      <c r="A44" s="4" t="s">
        <v>387</v>
      </c>
      <c r="C44" s="4" t="s">
        <v>388</v>
      </c>
    </row>
    <row r="45" spans="1:11">
      <c r="A45" s="4" t="s">
        <v>357</v>
      </c>
      <c r="C45" s="6" t="n">
        <v>15118</v>
      </c>
    </row>
    <row r="46" spans="1:11">
      <c r="A46" s="4" t="s">
        <v>389</v>
      </c>
    </row>
    <row r="47" spans="1:11">
      <c r="A47" s="4" t="s">
        <v>378</v>
      </c>
      <c r="B47" s="6" t="n">
        <v>1500000</v>
      </c>
    </row>
    <row r="48" spans="1:11">
      <c r="A48" s="4" t="s">
        <v>348</v>
      </c>
      <c r="B48" s="4" t="s">
        <v>390</v>
      </c>
    </row>
    <row r="49" spans="1:11">
      <c r="A49" s="4" t="s">
        <v>375</v>
      </c>
      <c r="B49" s="4" t="s">
        <v>391</v>
      </c>
    </row>
    <row r="50" spans="1:11">
      <c r="A50" s="4" t="s">
        <v>357</v>
      </c>
      <c r="B50" s="6" t="n">
        <v>29571</v>
      </c>
    </row>
    <row r="51" spans="1:11">
      <c r="A51" s="4" t="s">
        <v>392</v>
      </c>
      <c r="B51" s="5" t="n">
        <v>4100000</v>
      </c>
    </row>
    <row r="52" spans="1:11">
      <c r="A52" s="4" t="s">
        <v>358</v>
      </c>
      <c r="B52" s="6" t="n">
        <v>69000</v>
      </c>
    </row>
    <row r="53" spans="1:11">
      <c r="A53" s="4" t="s">
        <v>393</v>
      </c>
    </row>
    <row r="54" spans="1:11">
      <c r="A54" s="4" t="s">
        <v>348</v>
      </c>
      <c r="B54" s="4" t="s">
        <v>394</v>
      </c>
    </row>
    <row r="55" spans="1:11">
      <c r="A55" s="4" t="s">
        <v>395</v>
      </c>
    </row>
    <row r="56" spans="1:11">
      <c r="A56" s="4" t="s">
        <v>348</v>
      </c>
      <c r="B56" s="4" t="s">
        <v>396</v>
      </c>
    </row>
    <row r="57" spans="1:11">
      <c r="A57" s="4" t="s">
        <v>397</v>
      </c>
    </row>
    <row r="58" spans="1:11">
      <c r="A58" s="4" t="s">
        <v>348</v>
      </c>
      <c r="B58" s="4" t="s">
        <v>396</v>
      </c>
    </row>
    <row r="59" spans="1:11">
      <c r="A59" s="4" t="s">
        <v>398</v>
      </c>
      <c r="B59" s="6" t="n">
        <v>19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81</v>
      </c>
      <c r="D1" s="2" t="s">
        <v>1</v>
      </c>
    </row>
    <row r="2" spans="1:6">
      <c r="B2" s="2" t="s">
        <v>2</v>
      </c>
      <c r="C2" s="2" t="s">
        <v>82</v>
      </c>
      <c r="D2" s="2" t="s">
        <v>2</v>
      </c>
      <c r="E2" s="2" t="s">
        <v>82</v>
      </c>
      <c r="F2" s="2" t="s">
        <v>400</v>
      </c>
    </row>
    <row r="3" spans="1:6">
      <c r="A3" s="3" t="s">
        <v>228</v>
      </c>
    </row>
    <row r="4" spans="1:6">
      <c r="A4" s="4" t="s">
        <v>401</v>
      </c>
      <c r="B4" s="5" t="n">
        <v>70700</v>
      </c>
      <c r="C4" s="4" t="s">
        <v>38</v>
      </c>
      <c r="D4" s="5" t="n">
        <v>84811</v>
      </c>
      <c r="E4" s="4" t="s">
        <v>38</v>
      </c>
    </row>
    <row r="5" spans="1:6">
      <c r="A5" s="4" t="s">
        <v>402</v>
      </c>
      <c r="B5" s="6" t="n">
        <v>1600</v>
      </c>
      <c r="C5" s="4" t="s">
        <v>38</v>
      </c>
      <c r="D5" s="6" t="n">
        <v>2000</v>
      </c>
      <c r="E5" s="4" t="s">
        <v>38</v>
      </c>
    </row>
    <row r="6" spans="1:6">
      <c r="A6" s="4" t="s">
        <v>403</v>
      </c>
      <c r="B6" s="7" t="n">
        <v>0.03</v>
      </c>
      <c r="C6" s="7" t="n">
        <v>0.03</v>
      </c>
      <c r="D6" s="7" t="n">
        <v>0.06</v>
      </c>
      <c r="E6" s="7" t="n">
        <v>0.06</v>
      </c>
    </row>
    <row r="7" spans="1:6">
      <c r="A7" s="4" t="s">
        <v>404</v>
      </c>
      <c r="B7" s="6" t="n">
        <v>291</v>
      </c>
      <c r="C7" s="6" t="n">
        <v>291</v>
      </c>
      <c r="D7" s="6" t="n">
        <v>582</v>
      </c>
      <c r="E7" s="6" t="n">
        <v>583</v>
      </c>
    </row>
    <row r="8" spans="1:6">
      <c r="A8" s="4" t="s">
        <v>405</v>
      </c>
      <c r="F8" s="6" t="n">
        <v>10000</v>
      </c>
    </row>
    <row r="9" spans="1:6">
      <c r="A9" s="4" t="s">
        <v>406</v>
      </c>
      <c r="B9" s="6" t="n">
        <v>11200</v>
      </c>
      <c r="D9" s="6" t="n">
        <v>11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07</v>
      </c>
      <c r="B1" s="2" t="s">
        <v>279</v>
      </c>
      <c r="C1" s="2" t="s">
        <v>2</v>
      </c>
      <c r="D1" s="2" t="s">
        <v>82</v>
      </c>
      <c r="E1" s="2" t="s">
        <v>2</v>
      </c>
      <c r="F1" s="2" t="s">
        <v>82</v>
      </c>
      <c r="G1" s="2" t="s">
        <v>408</v>
      </c>
      <c r="H1" s="2" t="s">
        <v>33</v>
      </c>
    </row>
    <row r="2" spans="1:8">
      <c r="A2" s="4" t="s">
        <v>409</v>
      </c>
      <c r="C2" s="6" t="n">
        <v>1930</v>
      </c>
      <c r="D2" s="6" t="n">
        <v>1499</v>
      </c>
      <c r="E2" s="6" t="n">
        <v>3741</v>
      </c>
      <c r="F2" s="6" t="n">
        <v>-6728</v>
      </c>
    </row>
    <row r="3" spans="1:8">
      <c r="A3" s="4" t="s">
        <v>410</v>
      </c>
      <c r="C3" s="4" t="s">
        <v>411</v>
      </c>
      <c r="D3" s="4" t="s">
        <v>412</v>
      </c>
      <c r="E3" s="4" t="s">
        <v>413</v>
      </c>
      <c r="F3" s="4" t="s">
        <v>414</v>
      </c>
    </row>
    <row r="4" spans="1:8">
      <c r="A4" s="4" t="s">
        <v>415</v>
      </c>
      <c r="C4" s="6" t="n">
        <v>9700</v>
      </c>
      <c r="E4" s="6" t="n">
        <v>9700</v>
      </c>
    </row>
    <row r="5" spans="1:8">
      <c r="A5" s="4" t="s">
        <v>416</v>
      </c>
      <c r="H5" s="4" t="s">
        <v>417</v>
      </c>
    </row>
    <row r="6" spans="1:8">
      <c r="A6" s="4" t="s">
        <v>418</v>
      </c>
      <c r="C6" s="6" t="n">
        <v>165</v>
      </c>
      <c r="E6" s="6" t="n">
        <v>165</v>
      </c>
      <c r="H6" s="6" t="n">
        <v>165</v>
      </c>
    </row>
    <row r="7" spans="1:8">
      <c r="A7" s="4" t="s">
        <v>419</v>
      </c>
    </row>
    <row r="8" spans="1:8">
      <c r="A8" s="4" t="s">
        <v>416</v>
      </c>
      <c r="G8" s="4" t="s">
        <v>420</v>
      </c>
    </row>
    <row r="9" spans="1:8">
      <c r="A9" s="4" t="s">
        <v>421</v>
      </c>
    </row>
    <row r="10" spans="1:8">
      <c r="A10" s="4" t="s">
        <v>422</v>
      </c>
      <c r="E10" s="4" t="s">
        <v>423</v>
      </c>
    </row>
    <row r="11" spans="1:8">
      <c r="A11" s="4" t="s">
        <v>416</v>
      </c>
      <c r="E11" s="4" t="s">
        <v>420</v>
      </c>
      <c r="F11" s="4" t="s">
        <v>420</v>
      </c>
    </row>
    <row r="12" spans="1:8">
      <c r="A12" s="4" t="s">
        <v>424</v>
      </c>
    </row>
    <row r="13" spans="1:8">
      <c r="A13" s="4" t="s">
        <v>415</v>
      </c>
      <c r="H13" s="6" t="n">
        <v>8700</v>
      </c>
    </row>
    <row r="14" spans="1:8">
      <c r="A14" s="4" t="s">
        <v>416</v>
      </c>
      <c r="B14" s="4" t="s">
        <v>4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31"/>
    <col customWidth="1" max="6" min="6" width="21"/>
    <col customWidth="1" max="7" min="7" width="21"/>
    <col customWidth="1" max="8" min="8" width="31"/>
    <col customWidth="1" max="9" min="9" width="21"/>
    <col customWidth="1" max="10" min="10" width="31"/>
    <col customWidth="1" max="11" min="11" width="21"/>
  </cols>
  <sheetData>
    <row r="1" spans="1:11">
      <c r="A1" s="1" t="s">
        <v>426</v>
      </c>
      <c r="B1" s="2" t="s">
        <v>427</v>
      </c>
      <c r="E1" s="2" t="s">
        <v>81</v>
      </c>
      <c r="H1" s="2" t="s">
        <v>1</v>
      </c>
    </row>
    <row r="2" spans="1:11">
      <c r="B2" s="2" t="s">
        <v>428</v>
      </c>
      <c r="C2" s="2" t="s">
        <v>429</v>
      </c>
      <c r="D2" s="2" t="s">
        <v>430</v>
      </c>
      <c r="E2" s="2" t="s">
        <v>431</v>
      </c>
      <c r="F2" s="2" t="s">
        <v>432</v>
      </c>
      <c r="G2" s="2" t="s">
        <v>433</v>
      </c>
      <c r="H2" s="2" t="s">
        <v>431</v>
      </c>
      <c r="I2" s="2" t="s">
        <v>432</v>
      </c>
      <c r="J2" s="2" t="s">
        <v>434</v>
      </c>
      <c r="K2" s="2" t="s">
        <v>435</v>
      </c>
    </row>
    <row r="3" spans="1:11">
      <c r="A3" s="3" t="s">
        <v>436</v>
      </c>
    </row>
    <row r="4" spans="1:11">
      <c r="A4" s="4" t="s">
        <v>437</v>
      </c>
      <c r="J4" s="6" t="n">
        <v>10000000</v>
      </c>
    </row>
    <row r="5" spans="1:11">
      <c r="A5" s="4" t="s">
        <v>438</v>
      </c>
      <c r="J5" s="6" t="n">
        <v>119000</v>
      </c>
    </row>
    <row r="6" spans="1:11">
      <c r="A6" s="4" t="s">
        <v>439</v>
      </c>
      <c r="J6" s="6" t="n">
        <v>5</v>
      </c>
    </row>
    <row r="7" spans="1:11">
      <c r="A7" s="4" t="s">
        <v>440</v>
      </c>
      <c r="J7" s="6" t="n">
        <v>10000000</v>
      </c>
    </row>
    <row r="8" spans="1:11">
      <c r="A8" s="4" t="s">
        <v>441</v>
      </c>
      <c r="J8" s="4" t="s">
        <v>442</v>
      </c>
    </row>
    <row r="9" spans="1:11">
      <c r="A9" s="4" t="s">
        <v>443</v>
      </c>
      <c r="J9" s="6" t="n">
        <v>7200000</v>
      </c>
    </row>
    <row r="10" spans="1:11">
      <c r="A10" s="4" t="s">
        <v>444</v>
      </c>
      <c r="G10" s="6" t="n">
        <v>8200000</v>
      </c>
    </row>
    <row r="11" spans="1:11">
      <c r="A11" s="4" t="s">
        <v>445</v>
      </c>
      <c r="G11" s="6" t="n">
        <v>7200000</v>
      </c>
    </row>
    <row r="12" spans="1:11">
      <c r="A12" s="4" t="s">
        <v>446</v>
      </c>
      <c r="E12" s="6" t="n">
        <v>3900000</v>
      </c>
      <c r="H12" s="6" t="n">
        <v>3900000</v>
      </c>
      <c r="K12" s="6" t="n">
        <v>4500000</v>
      </c>
    </row>
    <row r="13" spans="1:11">
      <c r="A13" s="4" t="s">
        <v>447</v>
      </c>
      <c r="H13" s="5" t="n">
        <v>1000000</v>
      </c>
    </row>
    <row r="14" spans="1:11">
      <c r="A14" s="4" t="s">
        <v>52</v>
      </c>
      <c r="E14" s="6" t="n">
        <v>9911000</v>
      </c>
      <c r="H14" s="6" t="n">
        <v>9911000</v>
      </c>
      <c r="K14" s="5" t="n">
        <v>11973000</v>
      </c>
    </row>
    <row r="15" spans="1:11">
      <c r="A15" s="4" t="s">
        <v>448</v>
      </c>
    </row>
    <row r="16" spans="1:11">
      <c r="A16" s="3" t="s">
        <v>436</v>
      </c>
    </row>
    <row r="17" spans="1:11">
      <c r="A17" s="4" t="s">
        <v>449</v>
      </c>
      <c r="B17" s="6" t="n">
        <v>690000</v>
      </c>
    </row>
    <row r="18" spans="1:11">
      <c r="A18" s="4" t="s">
        <v>450</v>
      </c>
    </row>
    <row r="19" spans="1:11">
      <c r="A19" s="3" t="s">
        <v>436</v>
      </c>
    </row>
    <row r="20" spans="1:11">
      <c r="A20" s="4" t="s">
        <v>451</v>
      </c>
      <c r="H20" s="4" t="s">
        <v>452</v>
      </c>
    </row>
    <row r="21" spans="1:11">
      <c r="A21" s="4" t="s">
        <v>453</v>
      </c>
    </row>
    <row r="22" spans="1:11">
      <c r="A22" s="3" t="s">
        <v>436</v>
      </c>
    </row>
    <row r="23" spans="1:11">
      <c r="A23" s="4" t="s">
        <v>447</v>
      </c>
      <c r="C23" s="6" t="n">
        <v>1400000</v>
      </c>
    </row>
    <row r="24" spans="1:11">
      <c r="A24" s="4" t="s">
        <v>454</v>
      </c>
    </row>
    <row r="25" spans="1:11">
      <c r="A25" s="3" t="s">
        <v>436</v>
      </c>
    </row>
    <row r="26" spans="1:11">
      <c r="A26" s="4" t="s">
        <v>447</v>
      </c>
      <c r="C26" s="6" t="n">
        <v>4000000</v>
      </c>
    </row>
    <row r="27" spans="1:11">
      <c r="A27" s="4" t="s">
        <v>455</v>
      </c>
    </row>
    <row r="28" spans="1:11">
      <c r="A28" s="3" t="s">
        <v>436</v>
      </c>
    </row>
    <row r="29" spans="1:11">
      <c r="A29" s="4" t="s">
        <v>456</v>
      </c>
      <c r="D29" s="6" t="n">
        <v>687815</v>
      </c>
    </row>
    <row r="30" spans="1:11">
      <c r="A30" s="4" t="s">
        <v>457</v>
      </c>
      <c r="D30" s="6" t="n">
        <v>195815</v>
      </c>
    </row>
    <row r="31" spans="1:11">
      <c r="A31" s="4" t="s">
        <v>458</v>
      </c>
      <c r="D31" s="5" t="n">
        <v>60</v>
      </c>
    </row>
    <row r="32" spans="1:11">
      <c r="A32" s="4" t="s">
        <v>459</v>
      </c>
      <c r="D32" s="6" t="n">
        <v>8200</v>
      </c>
    </row>
    <row r="33" spans="1:11">
      <c r="A33" s="4" t="s">
        <v>460</v>
      </c>
    </row>
    <row r="34" spans="1:11">
      <c r="A34" s="3" t="s">
        <v>436</v>
      </c>
    </row>
    <row r="35" spans="1:11">
      <c r="A35" s="4" t="s">
        <v>439</v>
      </c>
      <c r="E35" s="6" t="n">
        <v>5</v>
      </c>
      <c r="H35" s="6" t="n">
        <v>5</v>
      </c>
    </row>
    <row r="36" spans="1:11">
      <c r="A36" s="4" t="s">
        <v>461</v>
      </c>
    </row>
    <row r="37" spans="1:11">
      <c r="A37" s="3" t="s">
        <v>436</v>
      </c>
    </row>
    <row r="38" spans="1:11">
      <c r="A38" s="4" t="s">
        <v>462</v>
      </c>
      <c r="E38" s="6" t="n">
        <v>84000</v>
      </c>
      <c r="F38" s="6" t="n">
        <v>773000</v>
      </c>
      <c r="H38" s="6" t="n">
        <v>144000</v>
      </c>
      <c r="I38" s="6" t="n">
        <v>800000</v>
      </c>
    </row>
    <row r="39" spans="1:11">
      <c r="A39" s="4" t="s">
        <v>52</v>
      </c>
      <c r="E39" s="6" t="n">
        <v>75000</v>
      </c>
      <c r="H39" s="6" t="n">
        <v>75000</v>
      </c>
      <c r="K39" s="6" t="n">
        <v>230000</v>
      </c>
    </row>
  </sheetData>
  <mergeCells count="4">
    <mergeCell ref="A1:A2"/>
    <mergeCell ref="B1:D1"/>
    <mergeCell ref="E1:G1"/>
    <mergeCell ref="H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63</v>
      </c>
      <c r="B1" s="2" t="s">
        <v>81</v>
      </c>
      <c r="E1" s="2" t="s">
        <v>1</v>
      </c>
      <c r="G1" s="2" t="s">
        <v>145</v>
      </c>
    </row>
    <row r="2" spans="1:7">
      <c r="B2" s="2" t="s">
        <v>2</v>
      </c>
      <c r="C2" s="2" t="s">
        <v>33</v>
      </c>
      <c r="D2" s="2" t="s">
        <v>82</v>
      </c>
      <c r="E2" s="2" t="s">
        <v>2</v>
      </c>
      <c r="F2" s="2" t="s">
        <v>82</v>
      </c>
      <c r="G2" s="2" t="s">
        <v>33</v>
      </c>
    </row>
    <row r="3" spans="1:7">
      <c r="A3" s="4" t="s">
        <v>83</v>
      </c>
      <c r="B3" s="6" t="n">
        <v>44826</v>
      </c>
      <c r="D3" s="6" t="n">
        <v>41226</v>
      </c>
      <c r="E3" s="6" t="n">
        <v>88849</v>
      </c>
      <c r="F3" s="6" t="n">
        <v>82438</v>
      </c>
    </row>
    <row r="4" spans="1:7">
      <c r="A4" s="4" t="s">
        <v>464</v>
      </c>
      <c r="B4" s="5" t="n">
        <v>11166</v>
      </c>
      <c r="C4" s="6" t="n">
        <v>699</v>
      </c>
      <c r="D4" s="5" t="n">
        <v>8231</v>
      </c>
      <c r="E4" s="5" t="n">
        <v>22298</v>
      </c>
      <c r="F4" s="5" t="n">
        <v>17371</v>
      </c>
      <c r="G4" s="6" t="n">
        <v>27562</v>
      </c>
    </row>
    <row r="5" spans="1:7">
      <c r="A5" s="4" t="s">
        <v>89</v>
      </c>
      <c r="B5" s="5" t="n">
        <v>2200</v>
      </c>
      <c r="D5" s="5" t="n">
        <v>1899</v>
      </c>
      <c r="E5" s="5" t="n">
        <v>4253</v>
      </c>
      <c r="F5" s="5" t="n">
        <v>3808</v>
      </c>
    </row>
    <row r="6" spans="1:7">
      <c r="A6" s="4" t="s">
        <v>465</v>
      </c>
      <c r="B6" s="5" t="n">
        <v>6607</v>
      </c>
      <c r="D6" s="5" t="n">
        <v>6242</v>
      </c>
      <c r="E6" s="5" t="n">
        <v>13902</v>
      </c>
      <c r="F6" s="5" t="n">
        <v>9011</v>
      </c>
    </row>
    <row r="7" spans="1:7">
      <c r="A7" s="4" t="s">
        <v>49</v>
      </c>
      <c r="B7" s="5" t="n">
        <v>350873</v>
      </c>
      <c r="C7" s="5" t="n">
        <v>329732</v>
      </c>
      <c r="E7" s="5" t="n">
        <v>350873</v>
      </c>
      <c r="G7" s="5" t="n">
        <v>329732</v>
      </c>
    </row>
    <row r="8" spans="1:7">
      <c r="A8" s="4" t="s">
        <v>291</v>
      </c>
    </row>
    <row r="9" spans="1:7">
      <c r="A9" s="4" t="s">
        <v>83</v>
      </c>
      <c r="B9" s="5" t="n">
        <v>37047</v>
      </c>
      <c r="D9" s="5" t="n">
        <v>35443</v>
      </c>
      <c r="E9" s="5" t="n">
        <v>74775</v>
      </c>
      <c r="F9" s="5" t="n">
        <v>70661</v>
      </c>
    </row>
    <row r="10" spans="1:7">
      <c r="A10" s="4" t="s">
        <v>464</v>
      </c>
      <c r="B10" s="5" t="n">
        <v>15078</v>
      </c>
      <c r="D10" s="5" t="n">
        <v>11880</v>
      </c>
      <c r="E10" s="5" t="n">
        <v>30465</v>
      </c>
      <c r="F10" s="5" t="n">
        <v>25251</v>
      </c>
    </row>
    <row r="11" spans="1:7">
      <c r="A11" s="4" t="s">
        <v>89</v>
      </c>
      <c r="B11" s="5" t="n">
        <v>1467</v>
      </c>
      <c r="D11" s="5" t="n">
        <v>1334</v>
      </c>
      <c r="E11" s="5" t="n">
        <v>2974</v>
      </c>
      <c r="F11" s="5" t="n">
        <v>2669</v>
      </c>
    </row>
    <row r="12" spans="1:7">
      <c r="A12" s="4" t="s">
        <v>465</v>
      </c>
      <c r="B12" s="5" t="n">
        <v>647</v>
      </c>
      <c r="D12" s="5" t="n">
        <v>847</v>
      </c>
      <c r="E12" s="5" t="n">
        <v>1094</v>
      </c>
      <c r="F12" s="5" t="n">
        <v>1297</v>
      </c>
    </row>
    <row r="13" spans="1:7">
      <c r="A13" s="4" t="s">
        <v>49</v>
      </c>
      <c r="B13" s="5" t="n">
        <v>277209</v>
      </c>
      <c r="C13" s="5" t="n">
        <v>252335</v>
      </c>
      <c r="E13" s="5" t="n">
        <v>277209</v>
      </c>
      <c r="G13" s="5" t="n">
        <v>252335</v>
      </c>
    </row>
    <row r="14" spans="1:7">
      <c r="A14" s="4" t="s">
        <v>299</v>
      </c>
    </row>
    <row r="15" spans="1:7">
      <c r="A15" s="4" t="s">
        <v>83</v>
      </c>
      <c r="B15" s="5" t="n">
        <v>7527</v>
      </c>
      <c r="D15" s="5" t="n">
        <v>5602</v>
      </c>
      <c r="E15" s="5" t="n">
        <v>13540</v>
      </c>
      <c r="F15" s="5" t="n">
        <v>11430</v>
      </c>
    </row>
    <row r="16" spans="1:7">
      <c r="A16" s="4" t="s">
        <v>464</v>
      </c>
      <c r="B16" s="5" t="n">
        <v>738</v>
      </c>
      <c r="D16" s="5" t="n">
        <v>965</v>
      </c>
      <c r="E16" s="5" t="n">
        <v>857</v>
      </c>
      <c r="F16" s="5" t="n">
        <v>1856</v>
      </c>
    </row>
    <row r="17" spans="1:7">
      <c r="A17" s="4" t="s">
        <v>89</v>
      </c>
      <c r="B17" s="5" t="n">
        <v>339</v>
      </c>
      <c r="D17" s="5" t="n">
        <v>341</v>
      </c>
      <c r="E17" s="5" t="n">
        <v>631</v>
      </c>
      <c r="F17" s="5" t="n">
        <v>677</v>
      </c>
    </row>
    <row r="18" spans="1:7">
      <c r="A18" s="4" t="s">
        <v>465</v>
      </c>
      <c r="B18" s="5" t="n">
        <v>5788</v>
      </c>
      <c r="D18" s="5" t="n">
        <v>5272</v>
      </c>
      <c r="E18" s="5" t="n">
        <v>9797</v>
      </c>
      <c r="F18" s="5" t="n">
        <v>7500</v>
      </c>
    </row>
    <row r="19" spans="1:7">
      <c r="A19" s="4" t="s">
        <v>49</v>
      </c>
      <c r="B19" s="5" t="n">
        <v>39455</v>
      </c>
      <c r="C19" s="5" t="n">
        <v>39560</v>
      </c>
      <c r="E19" s="5" t="n">
        <v>39455</v>
      </c>
      <c r="G19" s="5" t="n">
        <v>39560</v>
      </c>
    </row>
    <row r="20" spans="1:7">
      <c r="A20" s="4" t="s">
        <v>109</v>
      </c>
    </row>
    <row r="21" spans="1:7">
      <c r="A21" s="4" t="s">
        <v>83</v>
      </c>
      <c r="B21" s="5" t="n">
        <v>252</v>
      </c>
      <c r="D21" s="5" t="n">
        <v>181</v>
      </c>
      <c r="E21" s="5" t="n">
        <v>534</v>
      </c>
      <c r="F21" s="5" t="n">
        <v>347</v>
      </c>
    </row>
    <row r="22" spans="1:7">
      <c r="A22" s="4" t="s">
        <v>464</v>
      </c>
      <c r="B22" s="5" t="n">
        <v>-176</v>
      </c>
      <c r="D22" s="5" t="n">
        <v>-82</v>
      </c>
      <c r="E22" s="5" t="n">
        <v>-295</v>
      </c>
      <c r="F22" s="5" t="n">
        <v>-219</v>
      </c>
    </row>
    <row r="23" spans="1:7">
      <c r="A23" s="4" t="s">
        <v>89</v>
      </c>
      <c r="B23" s="5" t="n">
        <v>106</v>
      </c>
      <c r="D23" s="5" t="n">
        <v>-29</v>
      </c>
      <c r="E23" s="5" t="n">
        <v>210</v>
      </c>
      <c r="F23" s="5" t="n">
        <v>-27</v>
      </c>
    </row>
    <row r="24" spans="1:7">
      <c r="A24" s="4" t="s">
        <v>465</v>
      </c>
      <c r="B24" s="5" t="n">
        <v>9</v>
      </c>
      <c r="D24" s="5" t="n">
        <v>4</v>
      </c>
      <c r="E24" s="5" t="n">
        <v>18</v>
      </c>
      <c r="F24" s="5" t="n">
        <v>4</v>
      </c>
    </row>
    <row r="25" spans="1:7">
      <c r="A25" s="4" t="s">
        <v>49</v>
      </c>
      <c r="B25" s="5" t="n">
        <v>2178</v>
      </c>
      <c r="C25" s="5" t="n">
        <v>1978</v>
      </c>
      <c r="E25" s="5" t="n">
        <v>2178</v>
      </c>
      <c r="G25" s="5" t="n">
        <v>1978</v>
      </c>
    </row>
    <row r="26" spans="1:7">
      <c r="A26" s="4" t="s">
        <v>466</v>
      </c>
    </row>
    <row r="27" spans="1:7">
      <c r="A27" s="4" t="s">
        <v>464</v>
      </c>
      <c r="B27" s="5" t="n">
        <v>-4474</v>
      </c>
      <c r="D27" s="5" t="n">
        <v>-4532</v>
      </c>
      <c r="E27" s="5" t="n">
        <v>-8729</v>
      </c>
      <c r="F27" s="5" t="n">
        <v>-9517</v>
      </c>
    </row>
    <row r="28" spans="1:7">
      <c r="A28" s="4" t="s">
        <v>89</v>
      </c>
      <c r="B28" s="5" t="n">
        <v>288</v>
      </c>
      <c r="D28" s="5" t="n">
        <v>253</v>
      </c>
      <c r="E28" s="5" t="n">
        <v>438</v>
      </c>
      <c r="F28" s="5" t="n">
        <v>489</v>
      </c>
    </row>
    <row r="29" spans="1:7">
      <c r="A29" s="4" t="s">
        <v>465</v>
      </c>
      <c r="B29" s="5" t="n">
        <v>163</v>
      </c>
      <c r="D29" s="6" t="n">
        <v>119</v>
      </c>
      <c r="E29" s="5" t="n">
        <v>2993</v>
      </c>
      <c r="F29" s="6" t="n">
        <v>210</v>
      </c>
    </row>
    <row r="30" spans="1:7">
      <c r="A30" s="4" t="s">
        <v>49</v>
      </c>
      <c r="B30" s="6" t="n">
        <v>32031</v>
      </c>
      <c r="C30" s="6" t="n">
        <v>35859</v>
      </c>
      <c r="E30" s="6" t="n">
        <v>32031</v>
      </c>
      <c r="G30" s="6" t="n">
        <v>35859</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4"/>
  </cols>
  <sheetData>
    <row r="1" spans="1:2">
      <c r="A1" s="1" t="s">
        <v>467</v>
      </c>
      <c r="B1" s="2" t="s">
        <v>2</v>
      </c>
    </row>
    <row r="2" spans="1:2">
      <c r="A2" s="4" t="s">
        <v>468</v>
      </c>
    </row>
    <row r="3" spans="1:2">
      <c r="A3" s="4" t="s">
        <v>469</v>
      </c>
      <c r="B3" s="4" t="s">
        <v>4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44826</v>
      </c>
      <c r="C4" s="6" t="n">
        <v>41226</v>
      </c>
      <c r="D4" s="6" t="n">
        <v>88849</v>
      </c>
      <c r="E4" s="6" t="n">
        <v>82438</v>
      </c>
    </row>
    <row r="5" spans="1:5">
      <c r="A5" s="3" t="s">
        <v>85</v>
      </c>
    </row>
    <row r="6" spans="1:5">
      <c r="A6" s="4" t="s">
        <v>86</v>
      </c>
      <c r="B6" s="5" t="n">
        <v>6192</v>
      </c>
      <c r="C6" s="5" t="n">
        <v>5596</v>
      </c>
      <c r="D6" s="5" t="n">
        <v>12004</v>
      </c>
      <c r="E6" s="5" t="n">
        <v>11481</v>
      </c>
    </row>
    <row r="7" spans="1:5">
      <c r="A7" s="4" t="s">
        <v>87</v>
      </c>
      <c r="B7" s="5" t="n">
        <v>11908</v>
      </c>
      <c r="C7" s="5" t="n">
        <v>10347</v>
      </c>
      <c r="D7" s="5" t="n">
        <v>24004</v>
      </c>
      <c r="E7" s="5" t="n">
        <v>21724</v>
      </c>
    </row>
    <row r="8" spans="1:5">
      <c r="A8" s="4" t="s">
        <v>88</v>
      </c>
      <c r="B8" s="5" t="n">
        <v>14341</v>
      </c>
      <c r="C8" s="5" t="n">
        <v>12848</v>
      </c>
      <c r="D8" s="5" t="n">
        <v>28368</v>
      </c>
      <c r="E8" s="5" t="n">
        <v>25660</v>
      </c>
    </row>
    <row r="9" spans="1:5">
      <c r="A9" s="4" t="s">
        <v>89</v>
      </c>
      <c r="B9" s="5" t="n">
        <v>2200</v>
      </c>
      <c r="C9" s="5" t="n">
        <v>1899</v>
      </c>
      <c r="D9" s="5" t="n">
        <v>4253</v>
      </c>
      <c r="E9" s="5" t="n">
        <v>3808</v>
      </c>
    </row>
    <row r="10" spans="1:5">
      <c r="A10" s="4" t="s">
        <v>90</v>
      </c>
      <c r="B10" s="5" t="n">
        <v>-981</v>
      </c>
      <c r="C10" s="5" t="n">
        <v>2305</v>
      </c>
      <c r="D10" s="5" t="n">
        <v>-2078</v>
      </c>
      <c r="E10" s="5" t="n">
        <v>2394</v>
      </c>
    </row>
    <row r="11" spans="1:5">
      <c r="A11" s="4" t="s">
        <v>91</v>
      </c>
      <c r="B11" s="5" t="n">
        <v>33660</v>
      </c>
      <c r="C11" s="5" t="n">
        <v>32995</v>
      </c>
      <c r="D11" s="5" t="n">
        <v>66551</v>
      </c>
      <c r="E11" s="5" t="n">
        <v>65067</v>
      </c>
    </row>
    <row r="12" spans="1:5">
      <c r="A12" s="4" t="s">
        <v>92</v>
      </c>
      <c r="B12" s="5" t="n">
        <v>11166</v>
      </c>
      <c r="C12" s="5" t="n">
        <v>8231</v>
      </c>
      <c r="D12" s="5" t="n">
        <v>22298</v>
      </c>
      <c r="E12" s="5" t="n">
        <v>17371</v>
      </c>
    </row>
    <row r="13" spans="1:5">
      <c r="A13" s="3" t="s">
        <v>93</v>
      </c>
    </row>
    <row r="14" spans="1:5">
      <c r="A14" s="4" t="s">
        <v>94</v>
      </c>
      <c r="B14" s="5" t="n">
        <v>-2645</v>
      </c>
      <c r="C14" s="5" t="n">
        <v>-2106</v>
      </c>
      <c r="D14" s="5" t="n">
        <v>-5166</v>
      </c>
      <c r="E14" s="5" t="n">
        <v>-5185</v>
      </c>
    </row>
    <row r="15" spans="1:5">
      <c r="A15" s="4" t="s">
        <v>95</v>
      </c>
      <c r="B15" s="5" t="n">
        <v>75</v>
      </c>
      <c r="C15" s="5" t="n">
        <v>68</v>
      </c>
      <c r="D15" s="5" t="n">
        <v>126</v>
      </c>
      <c r="E15" s="5" t="n">
        <v>135</v>
      </c>
    </row>
    <row r="16" spans="1:5">
      <c r="A16" s="4" t="s">
        <v>96</v>
      </c>
      <c r="B16" s="5" t="n">
        <v>77</v>
      </c>
      <c r="C16" s="4" t="s">
        <v>38</v>
      </c>
      <c r="D16" s="5" t="n">
        <v>-370</v>
      </c>
      <c r="E16" s="4" t="s">
        <v>38</v>
      </c>
    </row>
    <row r="17" spans="1:5">
      <c r="A17" s="4" t="s">
        <v>97</v>
      </c>
      <c r="B17" s="5" t="n">
        <v>8673</v>
      </c>
      <c r="C17" s="5" t="n">
        <v>6193</v>
      </c>
      <c r="D17" s="5" t="n">
        <v>16888</v>
      </c>
      <c r="E17" s="5" t="n">
        <v>12321</v>
      </c>
    </row>
    <row r="18" spans="1:5">
      <c r="A18" s="4" t="s">
        <v>98</v>
      </c>
      <c r="B18" s="5" t="n">
        <v>1930</v>
      </c>
      <c r="C18" s="5" t="n">
        <v>1499</v>
      </c>
      <c r="D18" s="5" t="n">
        <v>3741</v>
      </c>
      <c r="E18" s="5" t="n">
        <v>-6728</v>
      </c>
    </row>
    <row r="19" spans="1:5">
      <c r="A19" s="4" t="s">
        <v>99</v>
      </c>
      <c r="B19" s="5" t="n">
        <v>6743</v>
      </c>
      <c r="C19" s="5" t="n">
        <v>4694</v>
      </c>
      <c r="D19" s="5" t="n">
        <v>13147</v>
      </c>
      <c r="E19" s="5" t="n">
        <v>19049</v>
      </c>
    </row>
    <row r="20" spans="1:5">
      <c r="A20" s="4" t="s">
        <v>100</v>
      </c>
      <c r="B20" s="5" t="n">
        <v>-8</v>
      </c>
      <c r="C20" s="5" t="n">
        <v>-9</v>
      </c>
      <c r="D20" s="5" t="n">
        <v>-68</v>
      </c>
      <c r="E20" s="5" t="n">
        <v>-53</v>
      </c>
    </row>
    <row r="21" spans="1:5">
      <c r="A21" s="4" t="s">
        <v>101</v>
      </c>
      <c r="B21" s="6" t="n">
        <v>6735</v>
      </c>
      <c r="C21" s="6" t="n">
        <v>4685</v>
      </c>
      <c r="D21" s="6" t="n">
        <v>13079</v>
      </c>
      <c r="E21" s="6" t="n">
        <v>18996</v>
      </c>
    </row>
    <row r="22" spans="1:5">
      <c r="A22" s="3" t="s">
        <v>102</v>
      </c>
    </row>
    <row r="23" spans="1:5">
      <c r="A23" s="4" t="s">
        <v>103</v>
      </c>
      <c r="B23" s="7" t="n">
        <v>0.7</v>
      </c>
      <c r="C23" s="7" t="n">
        <v>0.48</v>
      </c>
      <c r="D23" s="7" t="n">
        <v>1.35</v>
      </c>
      <c r="E23" s="7" t="n">
        <v>1.95</v>
      </c>
    </row>
    <row r="24" spans="1:5">
      <c r="A24" s="3" t="s">
        <v>104</v>
      </c>
    </row>
    <row r="25" spans="1:5">
      <c r="A25" s="4" t="s">
        <v>103</v>
      </c>
      <c r="B25" s="5" t="n">
        <v>9679</v>
      </c>
      <c r="C25" s="5" t="n">
        <v>9719</v>
      </c>
      <c r="D25" s="5" t="n">
        <v>9696</v>
      </c>
      <c r="E25" s="5" t="n">
        <v>9719</v>
      </c>
    </row>
    <row r="26" spans="1:5">
      <c r="A26" s="4" t="s">
        <v>105</v>
      </c>
      <c r="B26" s="7" t="n">
        <v>0.03</v>
      </c>
      <c r="C26" s="7" t="n">
        <v>0.03</v>
      </c>
      <c r="D26" s="7" t="n">
        <v>0.06</v>
      </c>
      <c r="E26" s="7" t="n">
        <v>0.06</v>
      </c>
    </row>
    <row r="27" spans="1:5">
      <c r="A27" s="4" t="s">
        <v>106</v>
      </c>
    </row>
    <row r="28" spans="1:5">
      <c r="A28" s="3" t="s">
        <v>83</v>
      </c>
    </row>
    <row r="29" spans="1:5">
      <c r="A29" s="4" t="s">
        <v>84</v>
      </c>
      <c r="B29" s="6" t="n">
        <v>18486</v>
      </c>
      <c r="C29" s="6" t="n">
        <v>17372</v>
      </c>
      <c r="D29" s="6" t="n">
        <v>36796</v>
      </c>
      <c r="E29" s="6" t="n">
        <v>35177</v>
      </c>
    </row>
    <row r="30" spans="1:5">
      <c r="A30" s="3" t="s">
        <v>85</v>
      </c>
    </row>
    <row r="31" spans="1:5">
      <c r="A31" s="4" t="s">
        <v>86</v>
      </c>
      <c r="B31" s="5" t="n">
        <v>3790</v>
      </c>
      <c r="C31" s="5" t="n">
        <v>3589</v>
      </c>
      <c r="D31" s="5" t="n">
        <v>7526</v>
      </c>
      <c r="E31" s="5" t="n">
        <v>7344</v>
      </c>
    </row>
    <row r="32" spans="1:5">
      <c r="A32" s="4" t="s">
        <v>107</v>
      </c>
    </row>
    <row r="33" spans="1:5">
      <c r="A33" s="3" t="s">
        <v>83</v>
      </c>
    </row>
    <row r="34" spans="1:5">
      <c r="A34" s="4" t="s">
        <v>84</v>
      </c>
      <c r="B34" s="5" t="n">
        <v>6439</v>
      </c>
      <c r="C34" s="5" t="n">
        <v>5424</v>
      </c>
      <c r="D34" s="5" t="n">
        <v>12129</v>
      </c>
      <c r="E34" s="5" t="n">
        <v>10731</v>
      </c>
    </row>
    <row r="35" spans="1:5">
      <c r="A35" s="3" t="s">
        <v>85</v>
      </c>
    </row>
    <row r="36" spans="1:5">
      <c r="A36" s="4" t="s">
        <v>86</v>
      </c>
      <c r="B36" s="5" t="n">
        <v>2308</v>
      </c>
      <c r="C36" s="5" t="n">
        <v>1964</v>
      </c>
      <c r="D36" s="5" t="n">
        <v>4292</v>
      </c>
      <c r="E36" s="5" t="n">
        <v>4058</v>
      </c>
    </row>
    <row r="37" spans="1:5">
      <c r="A37" s="4" t="s">
        <v>108</v>
      </c>
    </row>
    <row r="38" spans="1:5">
      <c r="A38" s="3" t="s">
        <v>83</v>
      </c>
    </row>
    <row r="39" spans="1:5">
      <c r="A39" s="4" t="s">
        <v>84</v>
      </c>
      <c r="B39" s="5" t="n">
        <v>16979</v>
      </c>
      <c r="C39" s="5" t="n">
        <v>16133</v>
      </c>
      <c r="D39" s="5" t="n">
        <v>34310</v>
      </c>
      <c r="E39" s="5" t="n">
        <v>32022</v>
      </c>
    </row>
    <row r="40" spans="1:5">
      <c r="A40" s="4" t="s">
        <v>109</v>
      </c>
    </row>
    <row r="41" spans="1:5">
      <c r="A41" s="3" t="s">
        <v>83</v>
      </c>
    </row>
    <row r="42" spans="1:5">
      <c r="A42" s="4" t="s">
        <v>84</v>
      </c>
      <c r="B42" s="5" t="n">
        <v>2922</v>
      </c>
      <c r="C42" s="5" t="n">
        <v>2297</v>
      </c>
      <c r="D42" s="5" t="n">
        <v>5614</v>
      </c>
      <c r="E42" s="5" t="n">
        <v>4508</v>
      </c>
    </row>
    <row r="43" spans="1:5">
      <c r="A43" s="4" t="s">
        <v>110</v>
      </c>
    </row>
    <row r="44" spans="1:5">
      <c r="A44" s="3" t="s">
        <v>85</v>
      </c>
    </row>
    <row r="45" spans="1:5">
      <c r="A45" s="4" t="s">
        <v>86</v>
      </c>
      <c r="B45" s="6" t="n">
        <v>94</v>
      </c>
      <c r="C45" s="6" t="n">
        <v>43</v>
      </c>
      <c r="D45" s="6" t="n">
        <v>186</v>
      </c>
      <c r="E45" s="6" t="n">
        <v>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1</v>
      </c>
      <c r="B1" s="2" t="s">
        <v>344</v>
      </c>
      <c r="C1" s="2" t="s">
        <v>2</v>
      </c>
      <c r="D1" s="2" t="s">
        <v>82</v>
      </c>
      <c r="E1" s="2" t="s">
        <v>2</v>
      </c>
      <c r="F1" s="2" t="s">
        <v>82</v>
      </c>
      <c r="G1" s="2" t="s">
        <v>33</v>
      </c>
    </row>
    <row r="2" spans="1:7">
      <c r="A2" s="4" t="s">
        <v>472</v>
      </c>
      <c r="C2" s="6" t="n">
        <v>90800000</v>
      </c>
      <c r="E2" s="6" t="n">
        <v>90800000</v>
      </c>
      <c r="G2" s="6" t="n">
        <v>88900000</v>
      </c>
    </row>
    <row r="3" spans="1:7">
      <c r="A3" s="4" t="s">
        <v>473</v>
      </c>
      <c r="B3" s="6" t="n">
        <v>2350000</v>
      </c>
    </row>
    <row r="4" spans="1:7">
      <c r="A4" s="4" t="s">
        <v>353</v>
      </c>
      <c r="B4" s="6" t="n">
        <v>500000</v>
      </c>
    </row>
    <row r="5" spans="1:7">
      <c r="A5" s="4" t="s">
        <v>474</v>
      </c>
    </row>
    <row r="6" spans="1:7">
      <c r="A6" s="4" t="s">
        <v>475</v>
      </c>
      <c r="C6" s="4" t="s">
        <v>476</v>
      </c>
      <c r="E6" s="4" t="s">
        <v>476</v>
      </c>
    </row>
    <row r="7" spans="1:7">
      <c r="A7" s="4" t="s">
        <v>477</v>
      </c>
    </row>
    <row r="8" spans="1:7">
      <c r="A8" s="4" t="s">
        <v>478</v>
      </c>
      <c r="C8" s="6" t="n">
        <v>98072</v>
      </c>
      <c r="D8" s="6" t="n">
        <v>17233</v>
      </c>
      <c r="E8" s="6" t="n">
        <v>107815</v>
      </c>
      <c r="F8" s="6" t="n">
        <v>114561</v>
      </c>
    </row>
    <row r="9" spans="1:7">
      <c r="A9" s="4" t="s">
        <v>479</v>
      </c>
      <c r="C9" s="5" t="n">
        <v>49258</v>
      </c>
      <c r="E9" s="5" t="n">
        <v>49258</v>
      </c>
      <c r="G9" s="5" t="n">
        <v>73377</v>
      </c>
    </row>
    <row r="10" spans="1:7">
      <c r="A10" s="4" t="s">
        <v>480</v>
      </c>
    </row>
    <row r="11" spans="1:7">
      <c r="A11" s="4" t="s">
        <v>478</v>
      </c>
      <c r="C11" s="5" t="n">
        <v>206</v>
      </c>
      <c r="D11" s="5" t="n">
        <v>0</v>
      </c>
      <c r="E11" s="5" t="n">
        <v>206</v>
      </c>
      <c r="F11" s="5" t="n">
        <v>0</v>
      </c>
    </row>
    <row r="12" spans="1:7">
      <c r="A12" s="4" t="s">
        <v>479</v>
      </c>
      <c r="C12" s="5" t="n">
        <v>0</v>
      </c>
      <c r="E12" s="5" t="n">
        <v>0</v>
      </c>
      <c r="G12" s="6" t="n">
        <v>0</v>
      </c>
    </row>
    <row r="13" spans="1:7">
      <c r="A13" s="4" t="s">
        <v>481</v>
      </c>
    </row>
    <row r="14" spans="1:7">
      <c r="A14" s="4" t="s">
        <v>478</v>
      </c>
      <c r="C14" s="6" t="n">
        <v>359500</v>
      </c>
      <c r="D14" s="6" t="n">
        <v>0</v>
      </c>
      <c r="E14" s="6" t="n">
        <v>435800</v>
      </c>
      <c r="F1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5"/>
    <col customWidth="1" max="7" min="7" width="14"/>
    <col customWidth="1" max="8" min="8" width="80"/>
    <col customWidth="1" max="9" min="9" width="14"/>
    <col customWidth="1" max="10" min="10" width="14"/>
    <col customWidth="1" max="11" min="11" width="80"/>
    <col customWidth="1" max="12" min="12" width="14"/>
  </cols>
  <sheetData>
    <row r="1" spans="1:12">
      <c r="A1" s="1" t="s">
        <v>482</v>
      </c>
      <c r="B1" s="2" t="s">
        <v>483</v>
      </c>
      <c r="C1" s="2" t="s">
        <v>347</v>
      </c>
      <c r="D1" s="2" t="s">
        <v>484</v>
      </c>
      <c r="E1" s="2" t="s">
        <v>344</v>
      </c>
      <c r="F1" s="2" t="s">
        <v>345</v>
      </c>
      <c r="G1" s="2" t="s">
        <v>485</v>
      </c>
      <c r="H1" s="2" t="s">
        <v>486</v>
      </c>
      <c r="I1" s="2" t="s">
        <v>487</v>
      </c>
      <c r="J1" s="2" t="s">
        <v>488</v>
      </c>
      <c r="K1" s="2" t="s">
        <v>346</v>
      </c>
      <c r="L1" s="2" t="s">
        <v>2</v>
      </c>
    </row>
    <row r="2" spans="1:12">
      <c r="A2" s="3" t="s">
        <v>489</v>
      </c>
    </row>
    <row r="3" spans="1:12">
      <c r="A3" s="4" t="s">
        <v>490</v>
      </c>
      <c r="K3" s="6" t="n">
        <v>1000000</v>
      </c>
    </row>
    <row r="4" spans="1:12">
      <c r="A4" s="4" t="s">
        <v>491</v>
      </c>
      <c r="E4" s="6" t="n">
        <v>6000000</v>
      </c>
      <c r="K4" s="6" t="n">
        <v>375000</v>
      </c>
    </row>
    <row r="5" spans="1:12">
      <c r="A5" s="4" t="s">
        <v>492</v>
      </c>
      <c r="K5" s="4" t="s">
        <v>493</v>
      </c>
    </row>
    <row r="6" spans="1:12">
      <c r="A6" s="4" t="s">
        <v>196</v>
      </c>
      <c r="K6" s="6" t="n">
        <v>625000</v>
      </c>
    </row>
    <row r="7" spans="1:12">
      <c r="A7" s="4" t="s">
        <v>494</v>
      </c>
      <c r="K7" s="5" t="n">
        <v>250000</v>
      </c>
    </row>
    <row r="8" spans="1:12">
      <c r="A8" s="4" t="s">
        <v>495</v>
      </c>
      <c r="F8" s="6" t="n">
        <v>200000</v>
      </c>
      <c r="K8" s="5" t="n">
        <v>5078</v>
      </c>
    </row>
    <row r="9" spans="1:12">
      <c r="A9" s="4" t="s">
        <v>496</v>
      </c>
      <c r="K9" s="6" t="n">
        <v>36000</v>
      </c>
    </row>
    <row r="10" spans="1:12">
      <c r="A10" s="4" t="s">
        <v>497</v>
      </c>
      <c r="K10" s="4" t="s">
        <v>498</v>
      </c>
    </row>
    <row r="11" spans="1:12">
      <c r="A11" s="4" t="s">
        <v>499</v>
      </c>
      <c r="K11" s="6" t="n">
        <v>48000</v>
      </c>
    </row>
    <row r="12" spans="1:12">
      <c r="A12" s="4" t="s">
        <v>500</v>
      </c>
      <c r="K12" s="6" t="n">
        <v>6000000</v>
      </c>
    </row>
    <row r="13" spans="1:12">
      <c r="A13" s="4" t="s">
        <v>501</v>
      </c>
      <c r="K13" s="4" t="s">
        <v>502</v>
      </c>
    </row>
    <row r="14" spans="1:12">
      <c r="A14" s="4" t="s">
        <v>503</v>
      </c>
      <c r="K14" s="6" t="n">
        <v>879000</v>
      </c>
    </row>
    <row r="15" spans="1:12">
      <c r="A15" s="4" t="s">
        <v>348</v>
      </c>
      <c r="C15" s="4" t="s">
        <v>350</v>
      </c>
      <c r="F15" s="4" t="s">
        <v>349</v>
      </c>
    </row>
    <row r="16" spans="1:12">
      <c r="A16" s="4" t="s">
        <v>504</v>
      </c>
      <c r="E16" s="5" t="n">
        <v>10500000</v>
      </c>
    </row>
    <row r="17" spans="1:12">
      <c r="A17" s="4" t="s">
        <v>505</v>
      </c>
      <c r="E17" s="5" t="n">
        <v>37000</v>
      </c>
    </row>
    <row r="18" spans="1:12">
      <c r="A18" s="4" t="s">
        <v>83</v>
      </c>
      <c r="E18" s="6" t="n">
        <v>1800000</v>
      </c>
    </row>
    <row r="19" spans="1:12">
      <c r="A19" s="4" t="s">
        <v>506</v>
      </c>
      <c r="F19" s="6" t="n">
        <v>5000000</v>
      </c>
    </row>
    <row r="20" spans="1:12">
      <c r="A20" s="4" t="s">
        <v>351</v>
      </c>
      <c r="F20" s="4" t="s">
        <v>352</v>
      </c>
    </row>
    <row r="21" spans="1:12">
      <c r="A21" s="4" t="s">
        <v>507</v>
      </c>
      <c r="E21" s="4" t="s">
        <v>508</v>
      </c>
    </row>
    <row r="22" spans="1:12">
      <c r="A22" s="4" t="s">
        <v>42</v>
      </c>
      <c r="C22" s="6" t="n">
        <v>1400000</v>
      </c>
    </row>
    <row r="23" spans="1:12">
      <c r="A23" s="4" t="s">
        <v>509</v>
      </c>
      <c r="C23" s="5" t="n">
        <v>163000</v>
      </c>
      <c r="L23" s="6" t="n">
        <v>13902000</v>
      </c>
    </row>
    <row r="24" spans="1:12">
      <c r="A24" s="4" t="s">
        <v>199</v>
      </c>
      <c r="C24" s="5" t="n">
        <v>87000</v>
      </c>
    </row>
    <row r="25" spans="1:12">
      <c r="A25" s="4" t="s">
        <v>510</v>
      </c>
      <c r="C25" s="6" t="n">
        <v>1150000</v>
      </c>
    </row>
    <row r="26" spans="1:12">
      <c r="A26" s="4" t="s">
        <v>511</v>
      </c>
      <c r="C26" s="4" t="s">
        <v>512</v>
      </c>
    </row>
    <row r="27" spans="1:12">
      <c r="A27" s="4" t="s">
        <v>513</v>
      </c>
      <c r="L27" s="5" t="n">
        <v>383000</v>
      </c>
    </row>
    <row r="28" spans="1:12">
      <c r="A28" s="4" t="s">
        <v>514</v>
      </c>
      <c r="B28" s="6" t="n">
        <v>1400000</v>
      </c>
      <c r="L28" s="5" t="n">
        <v>13902000</v>
      </c>
    </row>
    <row r="29" spans="1:12">
      <c r="A29" s="4" t="s">
        <v>515</v>
      </c>
      <c r="B29" s="5" t="n">
        <v>628000</v>
      </c>
    </row>
    <row r="30" spans="1:12">
      <c r="A30" s="4" t="s">
        <v>516</v>
      </c>
      <c r="B30" s="6" t="n">
        <v>980000</v>
      </c>
    </row>
    <row r="31" spans="1:12">
      <c r="A31" s="4" t="s">
        <v>517</v>
      </c>
    </row>
    <row r="32" spans="1:12">
      <c r="A32" s="3" t="s">
        <v>489</v>
      </c>
    </row>
    <row r="33" spans="1:12">
      <c r="A33" s="4" t="s">
        <v>510</v>
      </c>
      <c r="L33" s="6" t="n">
        <v>9619</v>
      </c>
    </row>
    <row r="34" spans="1:12">
      <c r="A34" s="4" t="s">
        <v>511</v>
      </c>
      <c r="L34" s="4" t="s">
        <v>518</v>
      </c>
    </row>
    <row r="35" spans="1:12">
      <c r="A35" s="4" t="s">
        <v>519</v>
      </c>
    </row>
    <row r="36" spans="1:12">
      <c r="A36" s="3" t="s">
        <v>489</v>
      </c>
    </row>
    <row r="37" spans="1:12">
      <c r="A37" s="4" t="s">
        <v>514</v>
      </c>
      <c r="G37" s="6" t="n">
        <v>868000</v>
      </c>
    </row>
    <row r="38" spans="1:12">
      <c r="A38" s="4" t="s">
        <v>515</v>
      </c>
      <c r="G38" s="5" t="n">
        <v>273000</v>
      </c>
    </row>
    <row r="39" spans="1:12">
      <c r="A39" s="4" t="s">
        <v>516</v>
      </c>
      <c r="G39" s="6" t="n">
        <v>945500</v>
      </c>
    </row>
    <row r="40" spans="1:12">
      <c r="A40" s="4" t="s">
        <v>270</v>
      </c>
    </row>
    <row r="41" spans="1:12">
      <c r="A41" s="3" t="s">
        <v>489</v>
      </c>
    </row>
    <row r="42" spans="1:12">
      <c r="A42" s="4" t="s">
        <v>491</v>
      </c>
      <c r="D42" s="6" t="n">
        <v>7500000</v>
      </c>
    </row>
    <row r="43" spans="1:12">
      <c r="A43" s="4" t="s">
        <v>504</v>
      </c>
      <c r="D43" s="5" t="n">
        <v>15000000</v>
      </c>
    </row>
    <row r="44" spans="1:12">
      <c r="A44" s="4" t="s">
        <v>505</v>
      </c>
      <c r="D44" s="5" t="n">
        <v>134000</v>
      </c>
    </row>
    <row r="45" spans="1:12">
      <c r="A45" s="4" t="s">
        <v>83</v>
      </c>
      <c r="D45" s="6" t="n">
        <v>2100000</v>
      </c>
    </row>
    <row r="46" spans="1:12">
      <c r="A46" s="4" t="s">
        <v>507</v>
      </c>
      <c r="D46" s="4" t="s">
        <v>508</v>
      </c>
    </row>
    <row r="47" spans="1:12">
      <c r="A47" s="4" t="s">
        <v>520</v>
      </c>
    </row>
    <row r="48" spans="1:12">
      <c r="A48" s="3" t="s">
        <v>489</v>
      </c>
    </row>
    <row r="49" spans="1:12">
      <c r="A49" s="4" t="s">
        <v>348</v>
      </c>
      <c r="E49" s="4" t="s">
        <v>349</v>
      </c>
    </row>
    <row r="50" spans="1:12">
      <c r="A50" s="4" t="s">
        <v>504</v>
      </c>
      <c r="E50" s="6" t="n">
        <v>4500000</v>
      </c>
    </row>
    <row r="51" spans="1:12">
      <c r="A51" s="4" t="s">
        <v>521</v>
      </c>
    </row>
    <row r="52" spans="1:12">
      <c r="A52" s="3" t="s">
        <v>489</v>
      </c>
    </row>
    <row r="53" spans="1:12">
      <c r="A53" s="4" t="s">
        <v>348</v>
      </c>
      <c r="D53" s="4" t="s">
        <v>349</v>
      </c>
    </row>
    <row r="54" spans="1:12">
      <c r="A54" s="4" t="s">
        <v>504</v>
      </c>
      <c r="D54" s="6" t="n">
        <v>2000000</v>
      </c>
    </row>
    <row r="55" spans="1:12">
      <c r="A55" s="4" t="s">
        <v>522</v>
      </c>
    </row>
    <row r="56" spans="1:12">
      <c r="A56" s="3" t="s">
        <v>489</v>
      </c>
    </row>
    <row r="57" spans="1:12">
      <c r="A57" s="4" t="s">
        <v>348</v>
      </c>
      <c r="D57" s="4" t="s">
        <v>350</v>
      </c>
    </row>
    <row r="58" spans="1:12">
      <c r="A58" s="4" t="s">
        <v>504</v>
      </c>
      <c r="D58" s="6" t="n">
        <v>5500000</v>
      </c>
    </row>
    <row r="59" spans="1:12">
      <c r="A59" s="4" t="s">
        <v>448</v>
      </c>
    </row>
    <row r="60" spans="1:12">
      <c r="A60" s="3" t="s">
        <v>489</v>
      </c>
    </row>
    <row r="61" spans="1:12">
      <c r="A61" s="4" t="s">
        <v>495</v>
      </c>
      <c r="H61" s="6" t="n">
        <v>11905</v>
      </c>
    </row>
    <row r="62" spans="1:12">
      <c r="A62" s="4" t="s">
        <v>523</v>
      </c>
      <c r="H62" s="6" t="n">
        <v>879085</v>
      </c>
    </row>
    <row r="63" spans="1:12">
      <c r="A63" s="4" t="s">
        <v>348</v>
      </c>
      <c r="H63" s="4" t="s">
        <v>524</v>
      </c>
    </row>
    <row r="64" spans="1:12">
      <c r="A64" s="4" t="s">
        <v>525</v>
      </c>
      <c r="H64" s="4" t="s">
        <v>526</v>
      </c>
    </row>
    <row r="65" spans="1:12">
      <c r="A65" s="4" t="s">
        <v>514</v>
      </c>
      <c r="I65" s="6" t="n">
        <v>350000</v>
      </c>
      <c r="J65" s="6" t="n">
        <v>1100000</v>
      </c>
    </row>
    <row r="66" spans="1:12">
      <c r="A66" s="4" t="s">
        <v>515</v>
      </c>
      <c r="I66" s="5" t="n">
        <v>376000</v>
      </c>
      <c r="J66" s="5" t="n">
        <v>331000</v>
      </c>
    </row>
    <row r="67" spans="1:12">
      <c r="A67" s="4" t="s">
        <v>516</v>
      </c>
      <c r="I67" s="5" t="n">
        <v>331000</v>
      </c>
      <c r="J67" s="6" t="n">
        <v>942000</v>
      </c>
    </row>
    <row r="68" spans="1:12">
      <c r="A68" s="4" t="s">
        <v>527</v>
      </c>
    </row>
    <row r="69" spans="1:12">
      <c r="A69" s="3" t="s">
        <v>489</v>
      </c>
    </row>
    <row r="70" spans="1:12">
      <c r="A70" s="4" t="s">
        <v>514</v>
      </c>
      <c r="I70" s="5" t="n">
        <v>690000</v>
      </c>
    </row>
    <row r="71" spans="1:12">
      <c r="A71" s="4" t="s">
        <v>515</v>
      </c>
      <c r="I71" s="5" t="n">
        <v>9000</v>
      </c>
    </row>
    <row r="72" spans="1:12">
      <c r="A72" s="4" t="s">
        <v>516</v>
      </c>
      <c r="I72" s="6" t="n">
        <v>66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3</v>
      </c>
    </row>
    <row r="2" spans="1:3">
      <c r="A2" s="3" t="s">
        <v>489</v>
      </c>
    </row>
    <row r="3" spans="1:3">
      <c r="A3" s="4" t="s">
        <v>46</v>
      </c>
      <c r="B3" s="6" t="n">
        <v>55271</v>
      </c>
      <c r="C3" s="6" t="n">
        <v>43591</v>
      </c>
    </row>
    <row r="4" spans="1:3">
      <c r="A4" s="4" t="s">
        <v>55</v>
      </c>
      <c r="B4" s="5" t="n">
        <v>-9700</v>
      </c>
    </row>
    <row r="5" spans="1:3">
      <c r="A5" s="4" t="s">
        <v>267</v>
      </c>
    </row>
    <row r="6" spans="1:3">
      <c r="A6" s="3" t="s">
        <v>489</v>
      </c>
    </row>
    <row r="7" spans="1:3">
      <c r="A7" s="4" t="s">
        <v>529</v>
      </c>
      <c r="B7" s="5" t="n">
        <v>4325</v>
      </c>
    </row>
    <row r="8" spans="1:3">
      <c r="A8" s="4" t="s">
        <v>530</v>
      </c>
      <c r="B8" s="5" t="n">
        <v>57</v>
      </c>
    </row>
    <row r="9" spans="1:3">
      <c r="A9" s="4" t="s">
        <v>531</v>
      </c>
      <c r="B9" s="5" t="n">
        <v>50</v>
      </c>
    </row>
    <row r="10" spans="1:3">
      <c r="A10" s="4" t="s">
        <v>532</v>
      </c>
      <c r="B10" s="5" t="n">
        <v>100</v>
      </c>
    </row>
    <row r="11" spans="1:3">
      <c r="A11" s="4" t="s">
        <v>533</v>
      </c>
      <c r="B11" s="5" t="n">
        <v>5252</v>
      </c>
    </row>
    <row r="12" spans="1:3">
      <c r="A12" s="4" t="s">
        <v>46</v>
      </c>
      <c r="B12" s="5" t="n">
        <v>2003</v>
      </c>
    </row>
    <row r="13" spans="1:3">
      <c r="A13" s="4" t="s">
        <v>55</v>
      </c>
      <c r="B13" s="5" t="n">
        <v>-1287</v>
      </c>
    </row>
    <row r="14" spans="1:3">
      <c r="A14" s="4" t="s">
        <v>534</v>
      </c>
      <c r="B14" s="5" t="n">
        <v>10500</v>
      </c>
    </row>
    <row r="15" spans="1:3">
      <c r="A15" s="4" t="s">
        <v>270</v>
      </c>
    </row>
    <row r="16" spans="1:3">
      <c r="A16" s="3" t="s">
        <v>489</v>
      </c>
    </row>
    <row r="17" spans="1:3">
      <c r="A17" s="4" t="s">
        <v>529</v>
      </c>
      <c r="B17" s="5" t="n">
        <v>5000</v>
      </c>
    </row>
    <row r="18" spans="1:3">
      <c r="A18" s="4" t="s">
        <v>530</v>
      </c>
      <c r="B18" s="5" t="n">
        <v>23</v>
      </c>
    </row>
    <row r="19" spans="1:3">
      <c r="A19" s="4" t="s">
        <v>531</v>
      </c>
      <c r="B19" s="5" t="n">
        <v>200</v>
      </c>
    </row>
    <row r="20" spans="1:3">
      <c r="A20" s="4" t="s">
        <v>532</v>
      </c>
      <c r="B20" s="5" t="n">
        <v>100</v>
      </c>
    </row>
    <row r="21" spans="1:3">
      <c r="A21" s="4" t="s">
        <v>533</v>
      </c>
      <c r="B21" s="4" t="s">
        <v>38</v>
      </c>
    </row>
    <row r="22" spans="1:3">
      <c r="A22" s="4" t="s">
        <v>46</v>
      </c>
      <c r="B22" s="5" t="n">
        <v>9677</v>
      </c>
    </row>
    <row r="23" spans="1:3">
      <c r="A23" s="4" t="s">
        <v>55</v>
      </c>
      <c r="B23" s="4" t="s">
        <v>38</v>
      </c>
    </row>
    <row r="24" spans="1:3">
      <c r="A24" s="4" t="s">
        <v>534</v>
      </c>
      <c r="B24" s="6" t="n">
        <v>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24"/>
    <col customWidth="1" max="7" min="7" width="34"/>
    <col customWidth="1" max="8" min="8" width="11"/>
  </cols>
  <sheetData>
    <row r="1" spans="1:8">
      <c r="A1" s="1" t="s">
        <v>111</v>
      </c>
      <c r="B1" s="2" t="s">
        <v>112</v>
      </c>
      <c r="C1" s="2" t="s">
        <v>113</v>
      </c>
      <c r="D1" s="2" t="s">
        <v>114</v>
      </c>
      <c r="E1" s="2" t="s">
        <v>115</v>
      </c>
      <c r="F1" s="2" t="s">
        <v>116</v>
      </c>
      <c r="G1" s="2" t="s">
        <v>117</v>
      </c>
      <c r="H1" s="2" t="s">
        <v>118</v>
      </c>
    </row>
    <row r="2" spans="1:8">
      <c r="A2" s="4" t="s">
        <v>119</v>
      </c>
      <c r="B2" s="6" t="n">
        <v>97</v>
      </c>
      <c r="C2" s="6" t="n">
        <v>63453</v>
      </c>
      <c r="D2" s="6" t="n">
        <v>69195</v>
      </c>
      <c r="E2" s="4" t="s">
        <v>38</v>
      </c>
      <c r="F2" s="4" t="s">
        <v>38</v>
      </c>
      <c r="G2" s="6" t="n">
        <v>2480</v>
      </c>
      <c r="H2" s="6" t="n">
        <v>135225</v>
      </c>
    </row>
    <row r="3" spans="1:8">
      <c r="A3" s="4" t="s">
        <v>120</v>
      </c>
      <c r="B3" s="5" t="n">
        <v>9719000</v>
      </c>
    </row>
    <row r="4" spans="1:8">
      <c r="A4" s="4" t="s">
        <v>121</v>
      </c>
      <c r="B4" s="4" t="s">
        <v>38</v>
      </c>
      <c r="C4" s="4" t="s">
        <v>38</v>
      </c>
      <c r="D4" s="5" t="n">
        <v>-292</v>
      </c>
      <c r="E4" s="4" t="s">
        <v>38</v>
      </c>
      <c r="F4" s="4" t="s">
        <v>38</v>
      </c>
      <c r="G4" s="4" t="s">
        <v>38</v>
      </c>
      <c r="H4" s="5" t="n">
        <v>-292</v>
      </c>
    </row>
    <row r="5" spans="1:8">
      <c r="A5" s="4" t="s">
        <v>122</v>
      </c>
      <c r="B5" s="4" t="s">
        <v>38</v>
      </c>
      <c r="C5" s="4" t="s">
        <v>38</v>
      </c>
      <c r="D5" s="4" t="s">
        <v>38</v>
      </c>
      <c r="E5" s="4" t="s">
        <v>38</v>
      </c>
      <c r="F5" s="4" t="s">
        <v>38</v>
      </c>
      <c r="G5" s="5" t="n">
        <v>-54</v>
      </c>
      <c r="H5" s="5" t="n">
        <v>-54</v>
      </c>
    </row>
    <row r="6" spans="1:8">
      <c r="A6" s="4" t="s">
        <v>99</v>
      </c>
      <c r="B6" s="4" t="s">
        <v>38</v>
      </c>
      <c r="C6" s="4" t="s">
        <v>38</v>
      </c>
      <c r="D6" s="5" t="n">
        <v>14311</v>
      </c>
      <c r="E6" s="4" t="s">
        <v>38</v>
      </c>
      <c r="F6" s="4" t="s">
        <v>38</v>
      </c>
      <c r="G6" s="5" t="n">
        <v>44</v>
      </c>
      <c r="H6" s="5" t="n">
        <v>14355</v>
      </c>
    </row>
    <row r="7" spans="1:8">
      <c r="A7" s="4" t="s">
        <v>123</v>
      </c>
      <c r="B7" s="6" t="n">
        <v>97</v>
      </c>
      <c r="C7" s="5" t="n">
        <v>63453</v>
      </c>
      <c r="D7" s="5" t="n">
        <v>83214</v>
      </c>
      <c r="E7" s="4" t="s">
        <v>38</v>
      </c>
      <c r="F7" s="4" t="s">
        <v>38</v>
      </c>
      <c r="G7" s="5" t="n">
        <v>2470</v>
      </c>
      <c r="H7" s="5" t="n">
        <v>149234</v>
      </c>
    </row>
    <row r="8" spans="1:8">
      <c r="A8" s="4" t="s">
        <v>124</v>
      </c>
      <c r="B8" s="5" t="n">
        <v>9719000</v>
      </c>
    </row>
    <row r="9" spans="1:8">
      <c r="A9" s="4" t="s">
        <v>119</v>
      </c>
      <c r="B9" s="6" t="n">
        <v>97</v>
      </c>
      <c r="C9" s="5" t="n">
        <v>63453</v>
      </c>
      <c r="D9" s="5" t="n">
        <v>69195</v>
      </c>
      <c r="E9" s="4" t="s">
        <v>38</v>
      </c>
      <c r="F9" s="4" t="s">
        <v>38</v>
      </c>
      <c r="G9" s="5" t="n">
        <v>2480</v>
      </c>
      <c r="H9" s="5" t="n">
        <v>135225</v>
      </c>
    </row>
    <row r="10" spans="1:8">
      <c r="A10" s="4" t="s">
        <v>120</v>
      </c>
      <c r="B10" s="5" t="n">
        <v>9719000</v>
      </c>
    </row>
    <row r="11" spans="1:8">
      <c r="A11" s="4" t="s">
        <v>99</v>
      </c>
      <c r="H11" s="5" t="n">
        <v>19049</v>
      </c>
    </row>
    <row r="12" spans="1:8">
      <c r="A12" s="4" t="s">
        <v>125</v>
      </c>
      <c r="B12" s="6" t="n">
        <v>97</v>
      </c>
      <c r="C12" s="5" t="n">
        <v>63453</v>
      </c>
      <c r="D12" s="5" t="n">
        <v>87608</v>
      </c>
      <c r="E12" s="4" t="s">
        <v>38</v>
      </c>
      <c r="F12" s="4" t="s">
        <v>38</v>
      </c>
      <c r="G12" s="5" t="n">
        <v>2425</v>
      </c>
      <c r="H12" s="5" t="n">
        <v>153583</v>
      </c>
    </row>
    <row r="13" spans="1:8">
      <c r="A13" s="4" t="s">
        <v>126</v>
      </c>
      <c r="B13" s="5" t="n">
        <v>9719000</v>
      </c>
    </row>
    <row r="14" spans="1:8">
      <c r="A14" s="4" t="s">
        <v>119</v>
      </c>
      <c r="B14" s="6" t="n">
        <v>97</v>
      </c>
      <c r="C14" s="5" t="n">
        <v>63453</v>
      </c>
      <c r="D14" s="5" t="n">
        <v>69195</v>
      </c>
      <c r="E14" s="4" t="s">
        <v>38</v>
      </c>
      <c r="F14" s="4" t="s">
        <v>38</v>
      </c>
      <c r="G14" s="5" t="n">
        <v>2480</v>
      </c>
      <c r="H14" s="5" t="n">
        <v>135225</v>
      </c>
    </row>
    <row r="15" spans="1:8">
      <c r="A15" s="4" t="s">
        <v>120</v>
      </c>
      <c r="B15" s="5" t="n">
        <v>9719000</v>
      </c>
    </row>
    <row r="16" spans="1:8">
      <c r="A16" s="4" t="s">
        <v>99</v>
      </c>
      <c r="H16" s="5" t="n">
        <v>20960</v>
      </c>
    </row>
    <row r="17" spans="1:8">
      <c r="A17" s="4" t="s">
        <v>127</v>
      </c>
      <c r="B17" s="6" t="n">
        <v>97</v>
      </c>
      <c r="C17" s="5" t="n">
        <v>64212</v>
      </c>
      <c r="D17" s="5" t="n">
        <v>88906</v>
      </c>
      <c r="E17" s="5" t="n">
        <v>220</v>
      </c>
      <c r="F17" s="4" t="s">
        <v>38</v>
      </c>
      <c r="G17" s="5" t="n">
        <v>-103</v>
      </c>
      <c r="H17" s="5" t="n">
        <v>153332</v>
      </c>
    </row>
    <row r="18" spans="1:8">
      <c r="A18" s="4" t="s">
        <v>128</v>
      </c>
      <c r="B18" s="5" t="n">
        <v>9719000</v>
      </c>
    </row>
    <row r="19" spans="1:8">
      <c r="A19" s="4" t="s">
        <v>129</v>
      </c>
      <c r="B19" s="6" t="n">
        <v>97</v>
      </c>
      <c r="C19" s="5" t="n">
        <v>63453</v>
      </c>
      <c r="D19" s="5" t="n">
        <v>83214</v>
      </c>
      <c r="E19" s="4" t="s">
        <v>38</v>
      </c>
      <c r="F19" s="4" t="s">
        <v>38</v>
      </c>
      <c r="G19" s="5" t="n">
        <v>2470</v>
      </c>
      <c r="H19" s="5" t="n">
        <v>149234</v>
      </c>
    </row>
    <row r="20" spans="1:8">
      <c r="A20" s="4" t="s">
        <v>130</v>
      </c>
      <c r="B20" s="5" t="n">
        <v>9719000</v>
      </c>
    </row>
    <row r="21" spans="1:8">
      <c r="A21" s="4" t="s">
        <v>121</v>
      </c>
      <c r="B21" s="4" t="s">
        <v>38</v>
      </c>
      <c r="C21" s="4" t="s">
        <v>38</v>
      </c>
      <c r="D21" s="5" t="n">
        <v>-291</v>
      </c>
      <c r="E21" s="4" t="s">
        <v>38</v>
      </c>
      <c r="F21" s="4" t="s">
        <v>38</v>
      </c>
      <c r="G21" s="4" t="s">
        <v>38</v>
      </c>
      <c r="H21" s="5" t="n">
        <v>-291</v>
      </c>
    </row>
    <row r="22" spans="1:8">
      <c r="A22" s="4" t="s">
        <v>122</v>
      </c>
      <c r="B22" s="4" t="s">
        <v>38</v>
      </c>
      <c r="C22" s="4" t="s">
        <v>38</v>
      </c>
      <c r="D22" s="4" t="s">
        <v>38</v>
      </c>
      <c r="E22" s="4" t="s">
        <v>38</v>
      </c>
      <c r="F22" s="4" t="s">
        <v>38</v>
      </c>
      <c r="G22" s="5" t="n">
        <v>-54</v>
      </c>
      <c r="H22" s="5" t="n">
        <v>-54</v>
      </c>
    </row>
    <row r="23" spans="1:8">
      <c r="A23" s="4" t="s">
        <v>99</v>
      </c>
      <c r="B23" s="4" t="s">
        <v>38</v>
      </c>
      <c r="C23" s="4" t="s">
        <v>38</v>
      </c>
      <c r="D23" s="5" t="n">
        <v>4685</v>
      </c>
      <c r="E23" s="4" t="s">
        <v>38</v>
      </c>
      <c r="F23" s="4" t="s">
        <v>38</v>
      </c>
      <c r="G23" s="5" t="n">
        <v>9</v>
      </c>
      <c r="H23" s="5" t="n">
        <v>4694</v>
      </c>
    </row>
    <row r="24" spans="1:8">
      <c r="A24" s="4" t="s">
        <v>125</v>
      </c>
      <c r="B24" s="6" t="n">
        <v>97</v>
      </c>
      <c r="C24" s="5" t="n">
        <v>63453</v>
      </c>
      <c r="D24" s="5" t="n">
        <v>87608</v>
      </c>
      <c r="E24" s="4" t="s">
        <v>38</v>
      </c>
      <c r="F24" s="4" t="s">
        <v>38</v>
      </c>
      <c r="G24" s="5" t="n">
        <v>2425</v>
      </c>
      <c r="H24" s="5" t="n">
        <v>153583</v>
      </c>
    </row>
    <row r="25" spans="1:8">
      <c r="A25" s="4" t="s">
        <v>126</v>
      </c>
      <c r="B25" s="5" t="n">
        <v>9719000</v>
      </c>
    </row>
    <row r="26" spans="1:8">
      <c r="A26" s="4" t="s">
        <v>131</v>
      </c>
      <c r="B26" s="6" t="n">
        <v>97</v>
      </c>
      <c r="C26" s="5" t="n">
        <v>64212</v>
      </c>
      <c r="D26" s="5" t="n">
        <v>88906</v>
      </c>
      <c r="E26" s="5" t="n">
        <v>220</v>
      </c>
      <c r="F26" s="4" t="s">
        <v>38</v>
      </c>
      <c r="G26" s="5" t="n">
        <v>-103</v>
      </c>
      <c r="H26" s="5" t="n">
        <v>153332</v>
      </c>
    </row>
    <row r="27" spans="1:8">
      <c r="A27" s="4" t="s">
        <v>132</v>
      </c>
      <c r="B27" s="5" t="n">
        <v>9719000</v>
      </c>
    </row>
    <row r="28" spans="1:8">
      <c r="A28" s="4" t="s">
        <v>133</v>
      </c>
      <c r="B28" s="4" t="s">
        <v>38</v>
      </c>
      <c r="C28" s="4" t="s">
        <v>38</v>
      </c>
      <c r="D28" s="5" t="n">
        <v>220</v>
      </c>
      <c r="E28" s="5" t="n">
        <v>-220</v>
      </c>
      <c r="F28" s="4" t="s">
        <v>38</v>
      </c>
      <c r="G28" s="4" t="s">
        <v>38</v>
      </c>
      <c r="H28" s="4" t="s">
        <v>38</v>
      </c>
    </row>
    <row r="29" spans="1:8">
      <c r="A29" s="4" t="s">
        <v>134</v>
      </c>
      <c r="B29" s="4" t="s">
        <v>38</v>
      </c>
      <c r="C29" s="4" t="s">
        <v>38</v>
      </c>
      <c r="D29" s="4" t="s">
        <v>38</v>
      </c>
      <c r="E29" s="4" t="s">
        <v>38</v>
      </c>
      <c r="F29" s="6" t="n">
        <v>-355</v>
      </c>
      <c r="G29" s="4" t="s">
        <v>38</v>
      </c>
      <c r="H29" s="5" t="n">
        <v>-355</v>
      </c>
    </row>
    <row r="30" spans="1:8">
      <c r="A30" s="4" t="s">
        <v>135</v>
      </c>
      <c r="B30" s="4" t="s">
        <v>38</v>
      </c>
      <c r="F30" s="5" t="n">
        <v>-14000</v>
      </c>
    </row>
    <row r="31" spans="1:8">
      <c r="A31" s="4" t="s">
        <v>136</v>
      </c>
      <c r="B31" s="4" t="s">
        <v>38</v>
      </c>
      <c r="C31" s="5" t="n">
        <v>-355</v>
      </c>
      <c r="D31" s="4" t="s">
        <v>38</v>
      </c>
      <c r="E31" s="4" t="s">
        <v>38</v>
      </c>
      <c r="F31" s="6" t="n">
        <v>355</v>
      </c>
      <c r="G31" s="4" t="s">
        <v>38</v>
      </c>
      <c r="H31" s="4" t="s">
        <v>38</v>
      </c>
    </row>
    <row r="32" spans="1:8">
      <c r="A32" s="4" t="s">
        <v>137</v>
      </c>
      <c r="B32" s="5" t="n">
        <v>-14000</v>
      </c>
      <c r="F32" s="5" t="n">
        <v>14000</v>
      </c>
    </row>
    <row r="33" spans="1:8">
      <c r="A33" s="4" t="s">
        <v>121</v>
      </c>
      <c r="B33" s="4" t="s">
        <v>38</v>
      </c>
      <c r="C33" s="4" t="s">
        <v>38</v>
      </c>
      <c r="D33" s="5" t="n">
        <v>-291</v>
      </c>
      <c r="E33" s="4" t="s">
        <v>38</v>
      </c>
      <c r="F33" s="4" t="s">
        <v>38</v>
      </c>
      <c r="G33" s="4" t="s">
        <v>38</v>
      </c>
      <c r="H33" s="5" t="n">
        <v>-291</v>
      </c>
    </row>
    <row r="34" spans="1:8">
      <c r="A34" s="4" t="s">
        <v>99</v>
      </c>
      <c r="B34" s="4" t="s">
        <v>38</v>
      </c>
      <c r="C34" s="4" t="s">
        <v>38</v>
      </c>
      <c r="D34" s="5" t="n">
        <v>6344</v>
      </c>
      <c r="E34" s="4" t="s">
        <v>38</v>
      </c>
      <c r="F34" s="4" t="s">
        <v>38</v>
      </c>
      <c r="G34" s="5" t="n">
        <v>60</v>
      </c>
      <c r="H34" s="5" t="n">
        <v>6404</v>
      </c>
    </row>
    <row r="35" spans="1:8">
      <c r="A35" s="4" t="s">
        <v>138</v>
      </c>
      <c r="B35" s="6" t="n">
        <v>97</v>
      </c>
      <c r="C35" s="5" t="n">
        <v>63857</v>
      </c>
      <c r="D35" s="5" t="n">
        <v>95179</v>
      </c>
      <c r="E35" s="4" t="s">
        <v>38</v>
      </c>
      <c r="F35" s="4" t="s">
        <v>38</v>
      </c>
      <c r="G35" s="5" t="n">
        <v>-43</v>
      </c>
      <c r="H35" s="5" t="n">
        <v>159090</v>
      </c>
    </row>
    <row r="36" spans="1:8">
      <c r="A36" s="4" t="s">
        <v>139</v>
      </c>
      <c r="B36" s="5" t="n">
        <v>9705000</v>
      </c>
    </row>
    <row r="37" spans="1:8">
      <c r="A37" s="4" t="s">
        <v>131</v>
      </c>
      <c r="B37" s="6" t="n">
        <v>97</v>
      </c>
      <c r="C37" s="5" t="n">
        <v>64212</v>
      </c>
      <c r="D37" s="5" t="n">
        <v>88906</v>
      </c>
      <c r="E37" s="5" t="n">
        <v>220</v>
      </c>
      <c r="F37" s="4" t="s">
        <v>38</v>
      </c>
      <c r="G37" s="5" t="n">
        <v>-103</v>
      </c>
      <c r="H37" s="5" t="n">
        <v>153332</v>
      </c>
    </row>
    <row r="38" spans="1:8">
      <c r="A38" s="4" t="s">
        <v>132</v>
      </c>
      <c r="B38" s="5" t="n">
        <v>9719000</v>
      </c>
    </row>
    <row r="39" spans="1:8">
      <c r="A39" s="4" t="s">
        <v>99</v>
      </c>
      <c r="H39" s="5" t="n">
        <v>13147</v>
      </c>
    </row>
    <row r="40" spans="1:8">
      <c r="A40" s="4" t="s">
        <v>140</v>
      </c>
      <c r="B40" s="6" t="n">
        <v>96</v>
      </c>
      <c r="C40" s="5" t="n">
        <v>62252</v>
      </c>
      <c r="D40" s="5" t="n">
        <v>101623</v>
      </c>
      <c r="E40" s="4" t="s">
        <v>38</v>
      </c>
      <c r="F40" s="4" t="s">
        <v>38</v>
      </c>
      <c r="G40" s="5" t="n">
        <v>-35</v>
      </c>
      <c r="H40" s="5" t="n">
        <v>163936</v>
      </c>
    </row>
    <row r="41" spans="1:8">
      <c r="A41" s="4" t="s">
        <v>141</v>
      </c>
      <c r="B41" s="5" t="n">
        <v>9634000</v>
      </c>
    </row>
    <row r="42" spans="1:8">
      <c r="A42" s="4" t="s">
        <v>142</v>
      </c>
      <c r="B42" s="6" t="n">
        <v>97</v>
      </c>
      <c r="C42" s="5" t="n">
        <v>63857</v>
      </c>
      <c r="D42" s="5" t="n">
        <v>95179</v>
      </c>
      <c r="E42" s="4" t="s">
        <v>38</v>
      </c>
      <c r="F42" s="4" t="s">
        <v>38</v>
      </c>
      <c r="G42" s="5" t="n">
        <v>-43</v>
      </c>
      <c r="H42" s="5" t="n">
        <v>159090</v>
      </c>
    </row>
    <row r="43" spans="1:8">
      <c r="A43" s="4" t="s">
        <v>143</v>
      </c>
      <c r="B43" s="5" t="n">
        <v>9705000</v>
      </c>
    </row>
    <row r="44" spans="1:8">
      <c r="A44" s="4" t="s">
        <v>134</v>
      </c>
      <c r="B44" s="4" t="s">
        <v>38</v>
      </c>
      <c r="C44" s="4" t="s">
        <v>38</v>
      </c>
      <c r="D44" s="4" t="s">
        <v>38</v>
      </c>
      <c r="E44" s="4" t="s">
        <v>38</v>
      </c>
      <c r="F44" s="6" t="n">
        <v>-1606</v>
      </c>
      <c r="G44" s="4" t="s">
        <v>38</v>
      </c>
      <c r="H44" s="5" t="n">
        <v>-1606</v>
      </c>
    </row>
    <row r="45" spans="1:8">
      <c r="A45" s="4" t="s">
        <v>135</v>
      </c>
      <c r="B45" s="4" t="s">
        <v>38</v>
      </c>
      <c r="F45" s="5" t="n">
        <v>-71000</v>
      </c>
    </row>
    <row r="46" spans="1:8">
      <c r="A46" s="4" t="s">
        <v>136</v>
      </c>
      <c r="B46" s="6" t="n">
        <v>-1</v>
      </c>
      <c r="C46" s="5" t="n">
        <v>-1605</v>
      </c>
      <c r="D46" s="4" t="s">
        <v>38</v>
      </c>
      <c r="E46" s="4" t="s">
        <v>38</v>
      </c>
      <c r="F46" s="6" t="n">
        <v>1606</v>
      </c>
      <c r="G46" s="4" t="s">
        <v>38</v>
      </c>
      <c r="H46" s="4" t="s">
        <v>38</v>
      </c>
    </row>
    <row r="47" spans="1:8">
      <c r="A47" s="4" t="s">
        <v>137</v>
      </c>
      <c r="B47" s="5" t="n">
        <v>-71000</v>
      </c>
      <c r="F47" s="5" t="n">
        <v>71000</v>
      </c>
    </row>
    <row r="48" spans="1:8">
      <c r="A48" s="4" t="s">
        <v>121</v>
      </c>
      <c r="B48" s="4" t="s">
        <v>38</v>
      </c>
      <c r="C48" s="4" t="s">
        <v>38</v>
      </c>
      <c r="D48" s="5" t="n">
        <v>-291</v>
      </c>
      <c r="E48" s="4" t="s">
        <v>38</v>
      </c>
      <c r="F48" s="4" t="s">
        <v>38</v>
      </c>
      <c r="G48" s="4" t="s">
        <v>38</v>
      </c>
      <c r="H48" s="5" t="n">
        <v>-291</v>
      </c>
    </row>
    <row r="49" spans="1:8">
      <c r="A49" s="4" t="s">
        <v>99</v>
      </c>
      <c r="B49" s="4" t="s">
        <v>38</v>
      </c>
      <c r="C49" s="4" t="s">
        <v>38</v>
      </c>
      <c r="D49" s="5" t="n">
        <v>6735</v>
      </c>
      <c r="E49" s="4" t="s">
        <v>38</v>
      </c>
      <c r="F49" s="4" t="s">
        <v>38</v>
      </c>
      <c r="G49" s="5" t="n">
        <v>8</v>
      </c>
      <c r="H49" s="5" t="n">
        <v>6743</v>
      </c>
    </row>
    <row r="50" spans="1:8">
      <c r="A50" s="4" t="s">
        <v>140</v>
      </c>
      <c r="B50" s="6" t="n">
        <v>96</v>
      </c>
      <c r="C50" s="6" t="n">
        <v>62252</v>
      </c>
      <c r="D50" s="6" t="n">
        <v>101623</v>
      </c>
      <c r="E50" s="4" t="s">
        <v>38</v>
      </c>
      <c r="F50" s="4" t="s">
        <v>38</v>
      </c>
      <c r="G50" s="6" t="n">
        <v>-35</v>
      </c>
      <c r="H50" s="6" t="n">
        <v>163936</v>
      </c>
    </row>
    <row r="51" spans="1:8">
      <c r="A51" s="4" t="s">
        <v>141</v>
      </c>
      <c r="B51" s="5" t="n">
        <v>963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44</v>
      </c>
      <c r="B1" s="2" t="s">
        <v>81</v>
      </c>
      <c r="F1" s="2" t="s">
        <v>1</v>
      </c>
      <c r="H1" s="2" t="s">
        <v>145</v>
      </c>
    </row>
    <row r="2" spans="1:8">
      <c r="B2" s="2" t="s">
        <v>2</v>
      </c>
      <c r="C2" s="2" t="s">
        <v>146</v>
      </c>
      <c r="D2" s="2" t="s">
        <v>82</v>
      </c>
      <c r="E2" s="2" t="s">
        <v>147</v>
      </c>
      <c r="F2" s="2" t="s">
        <v>2</v>
      </c>
      <c r="G2" s="2" t="s">
        <v>82</v>
      </c>
      <c r="H2" s="2" t="s">
        <v>33</v>
      </c>
    </row>
    <row r="3" spans="1:8">
      <c r="A3" s="3" t="s">
        <v>148</v>
      </c>
    </row>
    <row r="4" spans="1:8">
      <c r="A4" s="4" t="s">
        <v>99</v>
      </c>
      <c r="B4" s="6" t="n">
        <v>6743</v>
      </c>
      <c r="C4" s="6" t="n">
        <v>6404</v>
      </c>
      <c r="D4" s="6" t="n">
        <v>4694</v>
      </c>
      <c r="E4" s="6" t="n">
        <v>14355</v>
      </c>
      <c r="F4" s="6" t="n">
        <v>13147</v>
      </c>
      <c r="G4" s="6" t="n">
        <v>19049</v>
      </c>
      <c r="H4" s="6" t="n">
        <v>20960</v>
      </c>
    </row>
    <row r="5" spans="1:8">
      <c r="A5" s="3" t="s">
        <v>149</v>
      </c>
    </row>
    <row r="6" spans="1:8">
      <c r="A6" s="4" t="s">
        <v>89</v>
      </c>
      <c r="B6" s="5" t="n">
        <v>2200</v>
      </c>
      <c r="D6" s="5" t="n">
        <v>1899</v>
      </c>
      <c r="F6" s="5" t="n">
        <v>4253</v>
      </c>
      <c r="G6" s="5" t="n">
        <v>3808</v>
      </c>
    </row>
    <row r="7" spans="1:8">
      <c r="A7" s="4" t="s">
        <v>150</v>
      </c>
      <c r="F7" s="5" t="n">
        <v>1131</v>
      </c>
      <c r="G7" s="5" t="n">
        <v>-9659</v>
      </c>
    </row>
    <row r="8" spans="1:8">
      <c r="A8" s="4" t="s">
        <v>151</v>
      </c>
      <c r="F8" s="5" t="n">
        <v>-2197</v>
      </c>
      <c r="G8" s="5" t="n">
        <v>140</v>
      </c>
    </row>
    <row r="9" spans="1:8">
      <c r="A9" s="4" t="s">
        <v>152</v>
      </c>
      <c r="F9" s="4" t="s">
        <v>38</v>
      </c>
      <c r="G9" s="5" t="n">
        <v>1550</v>
      </c>
    </row>
    <row r="10" spans="1:8">
      <c r="A10" s="4" t="s">
        <v>153</v>
      </c>
      <c r="F10" s="5" t="n">
        <v>202</v>
      </c>
      <c r="G10" s="5" t="n">
        <v>384</v>
      </c>
    </row>
    <row r="11" spans="1:8">
      <c r="A11" s="4" t="s">
        <v>154</v>
      </c>
      <c r="F11" s="5" t="n">
        <v>189</v>
      </c>
      <c r="G11" s="5" t="n">
        <v>149</v>
      </c>
    </row>
    <row r="12" spans="1:8">
      <c r="A12" s="4" t="s">
        <v>155</v>
      </c>
      <c r="F12" s="4" t="s">
        <v>38</v>
      </c>
      <c r="G12" s="5" t="n">
        <v>-20</v>
      </c>
    </row>
    <row r="13" spans="1:8">
      <c r="A13" s="4" t="s">
        <v>156</v>
      </c>
      <c r="F13" s="5" t="n">
        <v>370</v>
      </c>
      <c r="G13" s="4" t="s">
        <v>38</v>
      </c>
    </row>
    <row r="14" spans="1:8">
      <c r="A14" s="4" t="s">
        <v>157</v>
      </c>
      <c r="F14" s="4" t="s">
        <v>38</v>
      </c>
      <c r="G14" s="5" t="n">
        <v>543</v>
      </c>
    </row>
    <row r="15" spans="1:8">
      <c r="A15" s="3" t="s">
        <v>158</v>
      </c>
    </row>
    <row r="16" spans="1:8">
      <c r="A16" s="4" t="s">
        <v>159</v>
      </c>
      <c r="F16" s="5" t="n">
        <v>1727</v>
      </c>
      <c r="G16" s="5" t="n">
        <v>-2033</v>
      </c>
    </row>
    <row r="17" spans="1:8">
      <c r="A17" s="4" t="s">
        <v>39</v>
      </c>
      <c r="F17" s="5" t="n">
        <v>-182</v>
      </c>
      <c r="G17" s="5" t="n">
        <v>-283</v>
      </c>
    </row>
    <row r="18" spans="1:8">
      <c r="A18" s="4" t="s">
        <v>160</v>
      </c>
      <c r="F18" s="5" t="n">
        <v>3550</v>
      </c>
      <c r="G18" s="5" t="n">
        <v>704</v>
      </c>
    </row>
    <row r="19" spans="1:8">
      <c r="A19" s="4" t="s">
        <v>161</v>
      </c>
      <c r="F19" s="5" t="n">
        <v>-1219</v>
      </c>
      <c r="G19" s="5" t="n">
        <v>-255</v>
      </c>
    </row>
    <row r="20" spans="1:8">
      <c r="A20" s="4" t="s">
        <v>162</v>
      </c>
      <c r="F20" s="5" t="n">
        <v>20971</v>
      </c>
      <c r="G20" s="5" t="n">
        <v>14077</v>
      </c>
    </row>
    <row r="21" spans="1:8">
      <c r="A21" s="3" t="s">
        <v>163</v>
      </c>
    </row>
    <row r="22" spans="1:8">
      <c r="A22" s="4" t="s">
        <v>164</v>
      </c>
      <c r="F22" s="5" t="n">
        <v>2866</v>
      </c>
      <c r="G22" s="5" t="n">
        <v>632</v>
      </c>
    </row>
    <row r="23" spans="1:8">
      <c r="A23" s="4" t="s">
        <v>165</v>
      </c>
      <c r="F23" s="4" t="s">
        <v>38</v>
      </c>
      <c r="G23" s="5" t="n">
        <v>20</v>
      </c>
    </row>
    <row r="24" spans="1:8">
      <c r="A24" s="4" t="s">
        <v>166</v>
      </c>
      <c r="F24" s="5" t="n">
        <v>68</v>
      </c>
      <c r="G24" s="5" t="n">
        <v>68</v>
      </c>
    </row>
    <row r="25" spans="1:8">
      <c r="A25" s="4" t="s">
        <v>167</v>
      </c>
      <c r="F25" s="5" t="n">
        <v>-420</v>
      </c>
      <c r="G25" s="4" t="s">
        <v>38</v>
      </c>
    </row>
    <row r="26" spans="1:8">
      <c r="A26" s="4" t="s">
        <v>168</v>
      </c>
      <c r="F26" s="5" t="n">
        <v>-13902</v>
      </c>
      <c r="G26" s="5" t="n">
        <v>-9011</v>
      </c>
    </row>
    <row r="27" spans="1:8">
      <c r="A27" s="4" t="s">
        <v>169</v>
      </c>
      <c r="F27" s="5" t="n">
        <v>-13500</v>
      </c>
      <c r="G27" s="4" t="s">
        <v>38</v>
      </c>
    </row>
    <row r="28" spans="1:8">
      <c r="A28" s="4" t="s">
        <v>170</v>
      </c>
      <c r="F28" s="5" t="n">
        <v>-24888</v>
      </c>
      <c r="G28" s="5" t="n">
        <v>-8291</v>
      </c>
    </row>
    <row r="29" spans="1:8">
      <c r="A29" s="3" t="s">
        <v>171</v>
      </c>
    </row>
    <row r="30" spans="1:8">
      <c r="A30" s="4" t="s">
        <v>172</v>
      </c>
      <c r="F30" s="5" t="n">
        <v>10296</v>
      </c>
      <c r="G30" s="5" t="n">
        <v>62453</v>
      </c>
    </row>
    <row r="31" spans="1:8">
      <c r="A31" s="4" t="s">
        <v>173</v>
      </c>
      <c r="F31" s="5" t="n">
        <v>-13287</v>
      </c>
      <c r="G31" s="5" t="n">
        <v>-63518</v>
      </c>
    </row>
    <row r="32" spans="1:8">
      <c r="A32" s="4" t="s">
        <v>157</v>
      </c>
      <c r="F32" s="4" t="s">
        <v>38</v>
      </c>
      <c r="G32" s="5" t="n">
        <v>-543</v>
      </c>
    </row>
    <row r="33" spans="1:8">
      <c r="A33" s="4" t="s">
        <v>174</v>
      </c>
      <c r="F33" s="5" t="n">
        <v>-1961</v>
      </c>
      <c r="G33" s="4" t="s">
        <v>38</v>
      </c>
    </row>
    <row r="34" spans="1:8">
      <c r="A34" s="4" t="s">
        <v>121</v>
      </c>
      <c r="F34" s="5" t="n">
        <v>-582</v>
      </c>
      <c r="G34" s="5" t="n">
        <v>-583</v>
      </c>
    </row>
    <row r="35" spans="1:8">
      <c r="A35" s="4" t="s">
        <v>175</v>
      </c>
      <c r="F35" s="5" t="n">
        <v>-20</v>
      </c>
      <c r="G35" s="5" t="n">
        <v>-909</v>
      </c>
    </row>
    <row r="36" spans="1:8">
      <c r="A36" s="4" t="s">
        <v>176</v>
      </c>
      <c r="F36" s="4" t="s">
        <v>38</v>
      </c>
      <c r="G36" s="5" t="n">
        <v>-108</v>
      </c>
    </row>
    <row r="37" spans="1:8">
      <c r="A37" s="4" t="s">
        <v>177</v>
      </c>
      <c r="F37" s="5" t="n">
        <v>-5554</v>
      </c>
      <c r="G37" s="5" t="n">
        <v>-3208</v>
      </c>
    </row>
    <row r="38" spans="1:8">
      <c r="A38" s="4" t="s">
        <v>178</v>
      </c>
      <c r="F38" s="5" t="n">
        <v>-9471</v>
      </c>
      <c r="G38" s="5" t="n">
        <v>2578</v>
      </c>
    </row>
    <row r="39" spans="1:8">
      <c r="A39" s="4" t="s">
        <v>179</v>
      </c>
      <c r="C39" s="6" t="n">
        <v>17726</v>
      </c>
      <c r="E39" s="6" t="n">
        <v>9922</v>
      </c>
      <c r="F39" s="5" t="n">
        <v>17726</v>
      </c>
      <c r="G39" s="5" t="n">
        <v>9922</v>
      </c>
      <c r="H39" s="5" t="n">
        <v>9922</v>
      </c>
    </row>
    <row r="40" spans="1:8">
      <c r="A40" s="4" t="s">
        <v>180</v>
      </c>
      <c r="B40" s="6" t="n">
        <v>8255</v>
      </c>
      <c r="D40" s="6" t="n">
        <v>12500</v>
      </c>
      <c r="F40" s="5" t="n">
        <v>8255</v>
      </c>
      <c r="G40" s="5" t="n">
        <v>12500</v>
      </c>
      <c r="H40" s="6" t="n">
        <v>17726</v>
      </c>
    </row>
    <row r="41" spans="1:8">
      <c r="A41" s="3" t="s">
        <v>181</v>
      </c>
    </row>
    <row r="42" spans="1:8">
      <c r="A42" s="4" t="s">
        <v>182</v>
      </c>
      <c r="F42" s="5" t="n">
        <v>5173</v>
      </c>
      <c r="G42" s="5" t="n">
        <v>4966</v>
      </c>
    </row>
    <row r="43" spans="1:8">
      <c r="A43" s="4" t="s">
        <v>183</v>
      </c>
      <c r="F43" s="5" t="n">
        <v>319</v>
      </c>
      <c r="G43" s="5" t="n">
        <v>1903</v>
      </c>
    </row>
    <row r="44" spans="1:8">
      <c r="A44" s="3" t="s">
        <v>184</v>
      </c>
    </row>
    <row r="45" spans="1:8">
      <c r="A45" s="4" t="s">
        <v>185</v>
      </c>
      <c r="F45" s="5" t="n">
        <v>2350</v>
      </c>
      <c r="G45" s="4" t="s">
        <v>38</v>
      </c>
    </row>
    <row r="46" spans="1:8">
      <c r="A46" s="4" t="s">
        <v>186</v>
      </c>
      <c r="F46" s="5" t="n">
        <v>300</v>
      </c>
      <c r="G46" s="4" t="s">
        <v>38</v>
      </c>
    </row>
    <row r="47" spans="1:8">
      <c r="A47" s="4" t="s">
        <v>187</v>
      </c>
      <c r="F47" s="5" t="n">
        <v>100</v>
      </c>
      <c r="G47" s="4" t="s">
        <v>38</v>
      </c>
    </row>
    <row r="48" spans="1:8">
      <c r="A48" s="4" t="s">
        <v>188</v>
      </c>
      <c r="F48" s="5" t="n">
        <v>450</v>
      </c>
      <c r="G48" s="4" t="s">
        <v>38</v>
      </c>
    </row>
    <row r="49" spans="1:8">
      <c r="A49" s="4" t="s">
        <v>189</v>
      </c>
      <c r="F49" s="5" t="n">
        <v>200</v>
      </c>
      <c r="G49" s="4" t="s">
        <v>38</v>
      </c>
    </row>
    <row r="50" spans="1:8">
      <c r="A50" s="4" t="s">
        <v>190</v>
      </c>
      <c r="F50" s="5" t="n">
        <v>1950</v>
      </c>
      <c r="G50" s="4" t="s">
        <v>38</v>
      </c>
    </row>
    <row r="51" spans="1:8">
      <c r="A51" s="4" t="s">
        <v>191</v>
      </c>
      <c r="F51" s="5" t="n">
        <v>25500</v>
      </c>
      <c r="G51" s="4" t="s">
        <v>38</v>
      </c>
    </row>
    <row r="52" spans="1:8">
      <c r="A52" s="4" t="s">
        <v>192</v>
      </c>
      <c r="F52" s="5" t="n">
        <v>13500</v>
      </c>
      <c r="G52" s="4" t="s">
        <v>38</v>
      </c>
    </row>
    <row r="53" spans="1:8">
      <c r="A53" s="4" t="s">
        <v>193</v>
      </c>
      <c r="F53" s="5" t="n">
        <v>12000</v>
      </c>
      <c r="G53" s="4" t="s">
        <v>38</v>
      </c>
    </row>
    <row r="54" spans="1:8">
      <c r="A54" s="4" t="s">
        <v>194</v>
      </c>
      <c r="F54" s="5" t="n">
        <v>1000</v>
      </c>
      <c r="G54" s="4" t="s">
        <v>38</v>
      </c>
    </row>
    <row r="55" spans="1:8">
      <c r="A55" s="4" t="s">
        <v>195</v>
      </c>
      <c r="F55" s="5" t="n">
        <v>375</v>
      </c>
      <c r="G55" s="4" t="s">
        <v>38</v>
      </c>
    </row>
    <row r="56" spans="1:8">
      <c r="A56" s="4" t="s">
        <v>196</v>
      </c>
      <c r="F56" s="5" t="n">
        <v>625</v>
      </c>
      <c r="G56" s="4" t="s">
        <v>38</v>
      </c>
    </row>
    <row r="57" spans="1:8">
      <c r="A57" s="4" t="s">
        <v>197</v>
      </c>
      <c r="F57" s="5" t="n">
        <v>1400</v>
      </c>
      <c r="G57" s="4" t="s">
        <v>38</v>
      </c>
    </row>
    <row r="58" spans="1:8">
      <c r="A58" s="4" t="s">
        <v>198</v>
      </c>
      <c r="F58" s="5" t="n">
        <v>163</v>
      </c>
      <c r="G58" s="4" t="s">
        <v>38</v>
      </c>
    </row>
    <row r="59" spans="1:8">
      <c r="A59" s="4" t="s">
        <v>199</v>
      </c>
      <c r="F59" s="5" t="n">
        <v>87</v>
      </c>
      <c r="G59" s="4" t="s">
        <v>38</v>
      </c>
    </row>
    <row r="60" spans="1:8">
      <c r="A60" s="4" t="s">
        <v>200</v>
      </c>
      <c r="F60" s="5" t="n">
        <v>1150</v>
      </c>
      <c r="G60" s="4" t="s">
        <v>38</v>
      </c>
    </row>
    <row r="61" spans="1:8">
      <c r="A61" s="4" t="s">
        <v>201</v>
      </c>
      <c r="F61" s="4" t="s">
        <v>38</v>
      </c>
      <c r="G61" s="5" t="n">
        <v>81200</v>
      </c>
    </row>
    <row r="62" spans="1:8">
      <c r="A62" s="4" t="s">
        <v>202</v>
      </c>
      <c r="F62" s="4" t="s">
        <v>38</v>
      </c>
      <c r="G62" s="5" t="n">
        <v>18700</v>
      </c>
    </row>
    <row r="63" spans="1:8">
      <c r="A63" s="4" t="s">
        <v>203</v>
      </c>
      <c r="F63" s="4" t="s">
        <v>38</v>
      </c>
      <c r="G63" s="5" t="n">
        <v>7100</v>
      </c>
    </row>
    <row r="64" spans="1:8">
      <c r="A64" s="4" t="s">
        <v>204</v>
      </c>
      <c r="F64" s="4" t="s">
        <v>38</v>
      </c>
      <c r="G64" s="5" t="n">
        <v>1900</v>
      </c>
    </row>
    <row r="65" spans="1:8">
      <c r="A65" s="4" t="s">
        <v>205</v>
      </c>
      <c r="F65" s="4" t="s">
        <v>38</v>
      </c>
      <c r="G65" s="6" t="n">
        <v>470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4"/>
  </cols>
  <sheetData>
    <row r="1" spans="1:2">
      <c r="A1" s="1" t="s">
        <v>206</v>
      </c>
      <c r="B1" s="2" t="s">
        <v>82</v>
      </c>
    </row>
    <row r="2" spans="1:2">
      <c r="A2" s="4" t="s">
        <v>207</v>
      </c>
    </row>
    <row r="3" spans="1:2">
      <c r="A3" s="4" t="s">
        <v>208</v>
      </c>
      <c r="B3" s="4" t="s">
        <v>209</v>
      </c>
    </row>
    <row r="4" spans="1:2">
      <c r="A4" s="4" t="s">
        <v>210</v>
      </c>
    </row>
    <row r="5" spans="1:2">
      <c r="A5" s="4" t="s">
        <v>208</v>
      </c>
      <c r="B5" s="4" t="s">
        <v>2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4T16:05:33Z</dcterms:created>
  <dcterms:modified xmlns:dcterms="http://purl.org/dc/terms/" xmlns:xsi="http://www.w3.org/2001/XMLSchema-instance" xsi:type="dcterms:W3CDTF">2019-09-24T16:05:33Z</dcterms:modified>
</cp:coreProperties>
</file>